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PARTY TRANSACTIONS" sheetId="9" state="visible" r:id="rId9"/>
    <sheet xmlns:r="http://schemas.openxmlformats.org/officeDocument/2006/relationships" name="PROPERTY &amp; EQUIPMENT AND CAPITA" sheetId="10" state="visible" r:id="rId10"/>
    <sheet xmlns:r="http://schemas.openxmlformats.org/officeDocument/2006/relationships" name="SALES TAX RECOVERABLE" sheetId="11" state="visible" r:id="rId11"/>
    <sheet xmlns:r="http://schemas.openxmlformats.org/officeDocument/2006/relationships" name="COMMITMENTS AND CONTINGENT LIAB"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mp; EQUIPMENT AND CAPI17" sheetId="17" state="visible" r:id="rId17"/>
    <sheet xmlns:r="http://schemas.openxmlformats.org/officeDocument/2006/relationships" name="COMMITMENTS AND CONTINGENT LI18" sheetId="18" state="visible" r:id="rId18"/>
    <sheet xmlns:r="http://schemas.openxmlformats.org/officeDocument/2006/relationships" name="STOCKHOLDERS' EQUITY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 Narrative" sheetId="23" state="visible" r:id="rId23"/>
    <sheet xmlns:r="http://schemas.openxmlformats.org/officeDocument/2006/relationships" name="RELATED-PARTY TRANSACTIONS (Det" sheetId="24" state="visible" r:id="rId24"/>
    <sheet xmlns:r="http://schemas.openxmlformats.org/officeDocument/2006/relationships" name="PROPERTY &amp; EQUIPMENT AND CAPI25" sheetId="25" state="visible" r:id="rId25"/>
    <sheet xmlns:r="http://schemas.openxmlformats.org/officeDocument/2006/relationships" name="PROPERTY &amp; EQUIPMENT AND CAPI26" sheetId="26" state="visible" r:id="rId26"/>
    <sheet xmlns:r="http://schemas.openxmlformats.org/officeDocument/2006/relationships" name="SALES TAX RECOVERABLE (Detail N" sheetId="27" state="visible" r:id="rId27"/>
    <sheet xmlns:r="http://schemas.openxmlformats.org/officeDocument/2006/relationships" name="COMMITMENTS AND CONTINGENT LI28" sheetId="28" state="visible" r:id="rId28"/>
    <sheet xmlns:r="http://schemas.openxmlformats.org/officeDocument/2006/relationships" name="COMMITMENTS AND CONTINGENT LI29" sheetId="29" state="visible" r:id="rId29"/>
    <sheet xmlns:r="http://schemas.openxmlformats.org/officeDocument/2006/relationships" name="STOCKHOLDERS' EQUITY (Details)" sheetId="30" state="visible" r:id="rId30"/>
    <sheet xmlns:r="http://schemas.openxmlformats.org/officeDocument/2006/relationships" name="STOCKHOLDERS' EQUITY (Detail 1)" sheetId="31" state="visible" r:id="rId31"/>
    <sheet xmlns:r="http://schemas.openxmlformats.org/officeDocument/2006/relationships" name="STOCKHOLDERS' EQUITY (Details N"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42">
  <si>
    <t>Document and Entity Information - USD ($)</t>
  </si>
  <si>
    <t>12 Months Ended</t>
  </si>
  <si>
    <t>Dec. 31, 2016</t>
  </si>
  <si>
    <t>Feb. 28, 2018</t>
  </si>
  <si>
    <t>Jun. 30, 2016</t>
  </si>
  <si>
    <t>Document and Entity Information:</t>
  </si>
  <si>
    <t>Entity Registrant Name</t>
  </si>
  <si>
    <t>EASTGATE BIOTECH CORP</t>
  </si>
  <si>
    <t>Entity Central Index Key</t>
  </si>
  <si>
    <t>Trading Symbol</t>
  </si>
  <si>
    <t>etbi</t>
  </si>
  <si>
    <t>Entity Current Reporting Status</t>
  </si>
  <si>
    <t>Yes</t>
  </si>
  <si>
    <t>Entity Voluntary Filers</t>
  </si>
  <si>
    <t>No</t>
  </si>
  <si>
    <t>Current Fiscal Year End Date</t>
  </si>
  <si>
    <t>--12-31</t>
  </si>
  <si>
    <t>Entity Filer Category</t>
  </si>
  <si>
    <t>Smaller Reporting Company</t>
  </si>
  <si>
    <t>Entity Well-known Seasoned Issuer</t>
  </si>
  <si>
    <t>Entity Public Float</t>
  </si>
  <si>
    <t>Entity Common Stock, Shares Outstanding</t>
  </si>
  <si>
    <t>Document Type</t>
  </si>
  <si>
    <t>10-K</t>
  </si>
  <si>
    <t>Document Period End Date</t>
  </si>
  <si>
    <t>Dec. 31,
		2016</t>
  </si>
  <si>
    <t>Amendment Flag</t>
  </si>
  <si>
    <t>false</t>
  </si>
  <si>
    <t>Document Fiscal Year Focus</t>
  </si>
  <si>
    <t>Document Fiscal Period Focus</t>
  </si>
  <si>
    <t>FY</t>
  </si>
  <si>
    <t>CONSOLIDATED BALANCE SHEETS - USD ($)</t>
  </si>
  <si>
    <t>Dec. 31, 2015</t>
  </si>
  <si>
    <t>Current</t>
  </si>
  <si>
    <t>Cash</t>
  </si>
  <si>
    <t>Deposits</t>
  </si>
  <si>
    <t xml:space="preserve"> </t>
  </si>
  <si>
    <t>Sales tax recoverable</t>
  </si>
  <si>
    <t>Total current assets</t>
  </si>
  <si>
    <t>Other assets</t>
  </si>
  <si>
    <t>Property &amp; Equipment, net</t>
  </si>
  <si>
    <t>Total other assets</t>
  </si>
  <si>
    <t>Total assets</t>
  </si>
  <si>
    <t>Current liabilities</t>
  </si>
  <si>
    <t>Bank indebtedness</t>
  </si>
  <si>
    <t>Accounts payable and accrued liabilities</t>
  </si>
  <si>
    <t>Deferred revenue</t>
  </si>
  <si>
    <t>Accrued liabilities related party</t>
  </si>
  <si>
    <t>Deferred rent</t>
  </si>
  <si>
    <t>Capital lease obligation</t>
  </si>
  <si>
    <t>Accrued interest - related parties</t>
  </si>
  <si>
    <t>Notes payable - related parties</t>
  </si>
  <si>
    <t>Total current liabilities</t>
  </si>
  <si>
    <t>Long term liabilities</t>
  </si>
  <si>
    <t>Capital lease obligation long term</t>
  </si>
  <si>
    <t>Total Liabilities</t>
  </si>
  <si>
    <t>Commitments and Contingencies</t>
  </si>
  <si>
    <t>Stockholders' deficit</t>
  </si>
  <si>
    <t>Preferred stock:50,000,000 shares authorized at $0.00001 par value no shares issued at December 31, 2016 and December 31, 2015</t>
  </si>
  <si>
    <t>Common stock: 450,000,000 shares authorized at $0.00001 par value 309,522,175 and 282,872,175 shares issued and outstanding at December 31, 2016 and December 31, 2015 respectively</t>
  </si>
  <si>
    <t>Additional paid-in capital</t>
  </si>
  <si>
    <t>Accumulated other comprehensive income</t>
  </si>
  <si>
    <t>Accumulated deficit</t>
  </si>
  <si>
    <t>Total stockholders' deficit</t>
  </si>
  <si>
    <t>Total liabilities and stockholders' deficit</t>
  </si>
  <si>
    <t>CONSOLIDATED BALANCE SHEETS (Parenthetical) - $ / shares</t>
  </si>
  <si>
    <t>Stockholders' equity (defici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issued</t>
  </si>
  <si>
    <t>Common stock, outstanding</t>
  </si>
  <si>
    <t>CONSOLIDATED STATEMENTS OF OPERATIONS AND COMPREHENSIVE LOSS - USD ($)</t>
  </si>
  <si>
    <t>Consolidated Statements Of Operations And Comprehensive Loss</t>
  </si>
  <si>
    <t>REVENUES</t>
  </si>
  <si>
    <t>Cost of goods sold</t>
  </si>
  <si>
    <t>Gross profit</t>
  </si>
  <si>
    <t>OPERATING EXPENSES</t>
  </si>
  <si>
    <t>Professional fees</t>
  </si>
  <si>
    <t>Research &amp; development</t>
  </si>
  <si>
    <t>General and administrative</t>
  </si>
  <si>
    <t>Marketing and selling</t>
  </si>
  <si>
    <t>Total operating expenses</t>
  </si>
  <si>
    <t>LOSS FROM OPERATIONS</t>
  </si>
  <si>
    <t>Other expenses</t>
  </si>
  <si>
    <t>Interest expense</t>
  </si>
  <si>
    <t>Losses from Impairment of Assets</t>
  </si>
  <si>
    <t>Total other expenses</t>
  </si>
  <si>
    <t>LOSS BEFORE INCOME TAXES</t>
  </si>
  <si>
    <t>PROVISION FOR INCOME TAXES</t>
  </si>
  <si>
    <t>NET LOSS</t>
  </si>
  <si>
    <t>BASIC AND DILUTED LOSS PER SHARE</t>
  </si>
  <si>
    <t>WEIGHTED AVERAGE NUMBER OF COMMON SHARES OUTSTANDING - BASIC AND DILUTED</t>
  </si>
  <si>
    <t>COMPREHENSIVE LOSS</t>
  </si>
  <si>
    <t>Net Loss</t>
  </si>
  <si>
    <t>Other Comprehensive Loss - foreign currency translation</t>
  </si>
  <si>
    <t>Comprehensive Loss</t>
  </si>
  <si>
    <t>Statements of Stockholders' Deficit - USD ($)</t>
  </si>
  <si>
    <t>Common Stock</t>
  </si>
  <si>
    <t>Additional Paid-In Capital</t>
  </si>
  <si>
    <t>Deficit Accumulated During the Development Stage</t>
  </si>
  <si>
    <t>Total</t>
  </si>
  <si>
    <t>Begnning Balance, Shares at Dec. 31, 2014</t>
  </si>
  <si>
    <t>Begnning Balance, Amount at Dec. 31, 2014</t>
  </si>
  <si>
    <t>Shares issued in conversion of accrued compensation, Shares</t>
  </si>
  <si>
    <t>Shares issued in conversion of accrued compensation, Amount</t>
  </si>
  <si>
    <t>Shares issued for services, Shares</t>
  </si>
  <si>
    <t>Shares issued for services, Amount</t>
  </si>
  <si>
    <t>Stock options and warrants issued, Amount</t>
  </si>
  <si>
    <t>Shares issued for Acquisition of Assets/Lease, Shares</t>
  </si>
  <si>
    <t>Shares issued for Acquisition of Assets/Lease, Amount</t>
  </si>
  <si>
    <t>Private placement shares and warrants issued for cash, Shares</t>
  </si>
  <si>
    <t>Private placement shares and warrants issued for cash, Amount</t>
  </si>
  <si>
    <t>Shares issued for bonus, Shares</t>
  </si>
  <si>
    <t>Shares issued for bonus, Amount</t>
  </si>
  <si>
    <t>Foreign Currency Transaltion adjustments</t>
  </si>
  <si>
    <t>Net loss for the Year ended</t>
  </si>
  <si>
    <t>Ending Balance, Shares at Dec. 31, 2015</t>
  </si>
  <si>
    <t>Ending Balance, Amount at Dec. 31, 2015</t>
  </si>
  <si>
    <t>Stock options and warrants issued, Shares</t>
  </si>
  <si>
    <t>Ending Balance, Shares at Dec. 31, 2016</t>
  </si>
  <si>
    <t>Ending Balance, Amount at Dec. 31, 2016</t>
  </si>
  <si>
    <t>CONSOLIDATED STATEMENTS OF CASH FLOWS - USD ($)</t>
  </si>
  <si>
    <t>CASH FLOWS FROM OPERATING ACTIVITIES</t>
  </si>
  <si>
    <t>Net loss for the period</t>
  </si>
  <si>
    <t>Adjustments to reconcile net loss to net cash used by operating activities:</t>
  </si>
  <si>
    <t>Expenses paid on the Company's behalf by a related party</t>
  </si>
  <si>
    <t>Common stock issued for services</t>
  </si>
  <si>
    <t>Depreciation</t>
  </si>
  <si>
    <t>Stock options and Warrants issued</t>
  </si>
  <si>
    <t>Changes in operating assets and liabilities:</t>
  </si>
  <si>
    <t>Accrued interest</t>
  </si>
  <si>
    <t>Prepaid asset</t>
  </si>
  <si>
    <t>Accounts payable</t>
  </si>
  <si>
    <t>Reserve for recoverable tax</t>
  </si>
  <si>
    <t>Cash flows from operating activities</t>
  </si>
  <si>
    <t>CASH FLOWS FROM FINANCING ACTIVITIES</t>
  </si>
  <si>
    <t>Payment of capital lease obligation</t>
  </si>
  <si>
    <t>Proceeds from notes payable related party</t>
  </si>
  <si>
    <t>Payments on notes payable related party</t>
  </si>
  <si>
    <t>Common stock issued for cash</t>
  </si>
  <si>
    <t>Cash flows provided by financing activities</t>
  </si>
  <si>
    <t>NET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Common stock issued to convert liabilities</t>
  </si>
  <si>
    <t>Common stock issued for placement fees</t>
  </si>
  <si>
    <t>SUMMARY OF SIGNIFICANT ACCOUNTING POLICIES</t>
  </si>
  <si>
    <t>Notes to Financial Statements</t>
  </si>
  <si>
    <t>NOTE 1 - SUMMARY OF SIGNIFICANT ACCOUNTING POLICIES</t>
  </si>
  <si>
    <t>Nature
of Business Eastgate
Biotech Corp. (The Company) was organized on September 8, 1999, under the laws of the State of Nevada. The Company is a start-up
company which has limited history of operations is engaged in the research and development of drug delivery innovations for developing
of improved novel formulations and alternative dosage forms of existing biologically active molecules. During the year ended December
31, 2012 the Company formed Eastgate Pharmaceuticals, Inc. as a wholly-owned subsidiary of the Company. Principles
of Consolidation The
consolidated financial statements include the accounts of Eastgate Biotech Corp. and its wholly-owned subsidiary.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Property
and Equipment Property
and equipment are recorded at cost and are depreciated when placed into service using the straight-line method based on their
estimated useful lives of five year. Equipment under capital leases are stated at the lower of fair market value or net present
value of the minimum lease payments at the inception of the leases. Research
and Development Costs 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Revenue
Recognition We
recognize revenue when the following criteria are met: persuasive evidence of a sales arrangement exists; delivery has occurred;
the price is fixed or determinable; and collectability is reasonably assured. During the year ended December 31, 2016, we received
revenue through various sources, such as product sales and royalty agreements. We
recognize royalty revenue and revenue from product sales only when all revenue recognition criteria have been satisfied. Stock
Based Compensation The
Company has equity incentive plans under which various types of equity-based awards including, but not limited to, incentive stock
options, non-qualified stock options, and warrants, may be granted to employees, non-employee directors, and non-employee consultants.
For
stock options and warrants granted, the Company recognizes compensation expense based on the estimated grant-date fair values,
net of an estimated forfeiture rate. The value of the portion of the award that is ultimately expected to vest is recognized as
expense ratably over the requisite service period. The fair value of stock options and warrant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net the loss before provision for income taxes for the following reasons:
December
31, December
31,
2016 2015
Income
tax expense at statutory rate $ (1,161,214 ) $ (1,669,711 )
Contributed
services
Stock
issued for services - 218,584
Depreciation
and amortization - 17,256
Change
in valuation allowance 1,161,214 1,433,871
Income
tax expense per books $ -0- $ -0- Net
deferred tax assets consist of the following components as of:
December
31, December
31,
2016 2015
NOL
carryover $ 5,706,023 $ 4,544,810
Common
stock issued for services (794,957 (794,957 )
Depreciation (33,789 ) (33,789 )
Valuation
allowance 4,877,277 (3,716,064 )
Net
deferred tax asset $ -0- $ -0- Due
to the change in ownership provisions of the Tax Reform Act of 1986, net operating loss carry forwards of $5,589,413 for federal
income tax reporting purposes are subject to annual limitations. When a change in ownership occurs, net operating loss carry forwards
may be limited as to use in future years. Earning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The
Company has potentially dilutive securities, comprised of 41,164,901 warrants and 10,375,000 options issued as of December 31,
2016. Only 41,715,152 warrants and 10,375,000 options were outstanding on December 31, 2015. Comprehensive
Loss Other
comprehensive loss, which includes only foreign currency translation adjustments, is shown in the Statement of Changes in Stockholders
Deficit.
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 Recent
Accounting Pronouncements The
Company has evaluated recent accounting pronouncements and their adoption has not had nor is not expected to have a material impact
on the Companys financial position or statements.</t>
  </si>
  <si>
    <t>GOING CONCERN</t>
  </si>
  <si>
    <t>NOTE 2 - GOING CONCERN</t>
  </si>
  <si>
    <t>The
accompanying consolidated financial statements have been prepared in conformity with generally accepted accounting principles,
which contemplate continuation of the Company as a going concern. However, the Company has accumulated deficit of $14,630,991as
of December 31, 2016, compared to $11,653,520 in 2015. The Company currently has limited liquidity, and has not completed its
efforts to establish a stabilized source of revenues sufficient to cover operating costs over an extended period of time, raising
substantial doubt about it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RELATED-PARTY TRANSACTIONS</t>
  </si>
  <si>
    <t>NOTE 3 - RELATED-PARTY TRANSACTIONS</t>
  </si>
  <si>
    <t>Notes
payable  related parties 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 During
the year ended December 31, 2016 the CEO and companies owned by the CEO as well as a company owned by a related party shareholder
were reimbursed for expenses of $5,091, advanced cash to the Company of $329,729. As of December 31, 2016 and 2015, the Company
owed $732,942 and $292,769 of accrued interest to related parties, respectively, resulting from interest expense of $108,256 and
$109,954, respectively. During
the year ended December 31, 2015 the CEO and companies owned by the CEO as well as a company owned by a related party shareholder
have paid for expenses on behalf of the Company of $2,337, were reimbursed for expenses of $5,432, advanced cash to the Company
of $310,825 and the Company made payments on the notes payable of $3,199. Officer
Compensation In
the year ended December 31, 2016 the Company recorded executive compensation expense to the CEO of $300,000 compared to $424,550
in 2015 which was recorded in accrued liabilities-related party. In addition, services provided by other officers and management
of the Company amounting to an expense of $690,167 was recorded in accrued liabilities related party. Lease
payable  related parties The
Company has entered into a lease agreement on July 1, 2012 for the use of operating space owned by our President, which expires
on June 30, 2017. The lease agreement is for the use of the office space at a monthly rate of approximately $2,742 per month.
(See Note 6.)</t>
  </si>
  <si>
    <t>PROPERTY &amp; EQUIPMENT AND CAPITAL LEASE OBLIGATION</t>
  </si>
  <si>
    <t>NOTE 4 – PROPERTY &amp; EQUIPMENT AND CAPITAL LEASE OBLIGATION</t>
  </si>
  <si>
    <t xml:space="preserve">On
August 25, 2015 the Company entered into a capital lease agreement to purchase equipment. The lease had a term of 60 months starting
August 25, 2015 with the final payment due on June 25, 2020 and advance payment of $21,000 in stock. The lease specified a monthly
payment of $1,797. The lease required minimum lease payments of $107,822. The lease was recorded at $64,401, which is present
value of minimum lease payment using the companys incremental borrowing rate of $24.46%. During the twelve months ended
December 31, 2016 the company paid principal of $8,124 compared to $5,885 in 2015, leaving an amount owing at the end of the period
of $50,392 and company accrued the non-payment interest of $1,832 as of December 31, 2016. There are not under the item 3. Legal
Proceedings regarding the equipment lease in 2015. There
are no equipment added in 2016 but the company recorded impairment losses on the equipment. During the twelve months ending December
31, 2015, the Company purchased no additional equipment except the capital lease agreement above. The estimated useful life of
equipment purchased during the year ended December 31, 2015 is 5 years. Depreciation expense of $0and $44,245 was recorded during
the year ended December 31, 2016 and December 31, 2015, leaving a net balance in Property &amp; Equipment of $0 and $184,402 at
December 31, 2016 and December 31, 2015, respectively. The
costs and accumulated depreciation of property and equipment are summarized as follows:
December
31, December
31,
2016 2015
Lab
Equipment $ 0 $ 271,040
Less:
Accumulated Depreciation 0 (86,638 )
Property
and Equipment, Net $ 00 $ 184,402 </t>
  </si>
  <si>
    <t>SALES TAX RECOVERABLE</t>
  </si>
  <si>
    <t>NOTE 5 –SALES TAX RECOVERABLE</t>
  </si>
  <si>
    <t>Sales
tax receivable The
Company recovers sales tax paid, for which returns are filed on annual basis but company was able to file the return only in 2017.
This is reserved as of December 31, 2016; the balance of $108,350 was claimed as recoverable compared to the December 31, 2015
balance of $79,681. Sales tax recoverable is a result of sales tax paid on eligible expenses.</t>
  </si>
  <si>
    <t>COMMITMENTS AND CONTINGENT LIABILITIES</t>
  </si>
  <si>
    <t>NOTE 6 – COMMITMENTS AND CONTINGENT LIABILITIES</t>
  </si>
  <si>
    <t>Operating
Lease The
Company has assumed a lease agreement from a company controlled by the CEO on October 31, 2012 for the use of operating space
owned by a third party, which expires on May 16, 2017. The
Company has entered into a lease agreement on July 1, 2012 for the use of operating space owned by President, which expires on
June 30, 2017. Aggregate
minimum annual lease commitments of the Company under non-cancelable operating leases as of December 31, 2016 are as follows:
Year Amount
2017 $ 35,690
Thereafter 0
Total
Minimum Lease Payments $ 35,690 Lease
expense amounted to $81,848 and $84,904 for the years ended December 31, 2016 and 2015, respectively. The
preceding data reflects existing leases and does not include replacements upon their expiration. In the normal course of business,
operating leases are generally renewed or replaced by other leases. Patent
Assignment Agreement In
2014, the Company entered into a Patent Assignment Agreement with two affiliated shareholders (the Affiliates) related
to four patent applications that are an integral part of the Companys R&amp;D activities. On October 14, 2016, the Company
amended the Patent Assignment Agreement (the Amendment) to expire on March 1, 2017 and to include additional specific
financial and performance milestones that, if not met, can be considered grounds for an earlier termination and loss of the rights
to the patents. In addition, as of October 14, 2016 the Company owed $376,400 to the Affiliates (approximately $170,000 of which
was owed as of December 31, 2015 and has been recorded in Accrued liabilities related party on the balance sheet). The Amendment
altered the terms of repayment of the $376,400 to bear 10% annual interest and to be paid monthly over 48 months starting January
1, 2017.</t>
  </si>
  <si>
    <t>STOCKHOLDERS' EQUITY</t>
  </si>
  <si>
    <t>NOTE 7 – STOCKHOLDERS’ DEFICIT</t>
  </si>
  <si>
    <t>On
September 15, 2014, the board of directors and the shareholders holding a majority of our common stock approved amending our Restated
Articles of Incorporation to 1) change our name to "Eastgate Biotech Corp." from "Eastgate Acquisitions Corporation"
and 2) increase our total number of shares of authorized capital stock to 500,000,000 shares consisting of (i) 450,000,000 shares
of common stock and (ii) 50,000,000 shares of preferred stock. Also on September 15, 2014 shareholders holding a majority of our
common stock approved the Company's 2014 Equity Incentive Plan, which was previously approved by the board of directors on May
20, 2014. The name change and increase in authorized shares will become effective when we amended the Restated Articles of Incorporation
by filing a Certificate of Amendment with the Secretary of State of Nevada on November 20, 2014. Common
Stock Issuances On
February 1, 2016, we issued 23,400,000 shares of common stock to consultants for services rendered at the price of $0.0322
per share which was the closing price on February 1 st On
July 16, 2016, 550, 250 warrants were exercised by their holders using cashless exercise provision at the price of $0.00001 per
share. This resulted in 550,000 common shares being issued to these holders. On
November 22 2016, we issued 700,000 shares to charity, on that day share were traded at price $0.0385, the company recorded this
transaction as advertising and promotion expenses. During
the quarter ended March 31, 2015, the Company issued 8,146,225 units of its securities in satisfaction of accrued liabilities
comprised of $325,849 of compensation owed to eight directors and members of management at the price of $0.04 per share. Each
unit consisted of one share of common stock and a five year warrant to purchase one share of common stock at an exercise price
of $0.04 per share. As a result of this transaction, the Company issued 8,146,225 shares of common stock and 8,146,225 warrants
to purchase our common stock. Also
during the quarter ended March 31, 2015, the Company issued a total of 3,700,000 shares of common stock to consultants for services
rendered at the price of $0.035 per share. Also
during the quarter ended March 31, 2015, the Company issued a total of 15,250,000 shares of common stock to employees and consultants
for services rendered at the price of $0.0286 per share. In
March 2015, the Company issued a total of 8,683,333 shares of common stock to consultants for services rendered at the price of
$0.033 per share. During
the quarter ended June 30, 2015 the Company issued 62,285,718 shares of common stock in satisfaction of accrued liabilities comprised
of $436,000 of compensation owed to the eight who are directors, officers and members of management at the market price of $0.007
per share. During
the quarter ended June 30, 2015 the Company issued 15,000,000 shares of common stock to a director and two officers in recognition
of the progress made in the development platform being used in various pharmaceutical and natural products. The shares were issued
at the price of $0.0149 per shares. During
the quarter ended September 30, 2015 the Company sold 125,000 units at a purchase price of $0.04 per unit in a private placement
of its securities to accredited investors for total proceeds of $5,000. Each unit consisted of one share of common stock and a
five year warrant to purchase one share at an exercise price of $0.04 per share During
the quarter ended September 30, 2015 the Company issued 870,000 shares of common stock to a consultant for services at a price
of $0.014 per share. During
the quarter ended September 30, 2015 the Company issued 1,500,000 shares at closing price of $0.014 as a partial payment for acquisition
of equipment. During
the quarter ended September 30, 2015 the Company awarded the issue 5,000,000 shares of common stock to a director and officer
in recognition of the progress made in the natural product division. The shares were issued at the price of $0.01 per shares. During
the quarter ended September 30, 2015, the Company issued 17,000,000 shares of common stock to two officers and one employee as
part of their annual compensation at the price of $0.01 per shares. During
the quarter ended September 30, 2015 the Company issued 41,666,666 shares of common stock in satisfaction of accrued liabilities
comprised of $416,667 of compensation owed to directors, officers and members of management at the market price of $0.01 per share. During
the quarter ended September 30, 2015 the Company issued 8,000,000 shares of common stock to consultants for services at a price
of $0.013 per share. During
the quarter ended December 31, 2015 the Company sold 200,000 shares at a purchase price of $0.10 per share in a private placement
of its securities to accredited investors for total proceeds of $20,000. The company issued 10,000 shares as finders fee
in connection with this transaction. Warrants As
of December 31, 2016 and 2015, the Company had 41,164,901 warrants to purchase common stock compared to 41,715,152 warrants outstanding
at the end of 2015. During the 2016 there were cash less exercised of 55,250 warrants into Companys common stock during
the 2015, the Company issued 8,146,225 warrants in conjunction with conversion of accounts payable and accrued liabilities to
common stock units in 2015. The Company also issued 125,000 warrants in connection with private placement and 16,171,627 warrants
in conjunction to a consulting agreement entered into in October 2015. The
following table summarizes warrants that are issued, outstanding and exercisable
Number
of Warrants Weighted Average Exercise Price Weighted Average Grant
Date Fair
Value Expiration Date
(years) Value
if Exercised
Balance
Dec 31, 2015 41,715,152 $ 0.070 $ 0.051 4.14 $ 2,,912,836
Granted
Exercised 55,251 - - -6-
Cancelled/Expired - - - - -
Outstanding
as of Dec 31, 2016 41,164,901 $ 0.071 $ 0.051 2.55 $ 2,,912,830
Number
of Warrants Weighted Average Exercise Price Weighted Average Grant
Date Fair
Value Expiration Date
(years) Value
if Exercised
Balance
Dec 31, 2014 17,272,300 $ 0.0149 $ 0.101 4.38 $ 2,581,825
Granted 24,442,852 0.014 0.016 4.25 $ 381,011
Exercised - -
Cancelled/Expired - - - - -
Outstanding
as of Dec 31, 2015 41,715,152 0.070 $ 0.051 4.14 $ 2,,912,836 The
details of the warrants outstanding are as follows:
Warrants
Issued &amp; Outstanding
Exercise Expiration December
31, December
31,
Price Date 2016 2015
$ 0.25 March 14, 2019 3,495,000 3,495,000
$ 0.25 March 21, 2019 3,480,000 3,480,000
$ 0.25 June 6, 2019 2,022,300 2,022,300
$ 0.05 October 16, 2019 150,000 150,000
$ 0.04 December 29, 2019 8,125,000 8,125,000
$ 0.04 January 05, 2020 8,146,225 8,146,225-
$ 0.04 August 19, 2020 125,000 125,000
$ 0.00001 October 6, 2020 15,621,376 16,171,627
41,164,901 41,715,152 Options During
February 2015, the Company issued a total of 10,375,000 options to purchase shares of common stock to employees and consultants
as compensation at the exercise price of $0.0286 per share. The total fair value of the options at the date of the grant was $291,427.
The options vested immediately and a charge of $291,427 was recorded as of grant date. The fair value was estimated using the
Black-Scholes option pricing model, taking into account the grant date exercise price of $0.0286, an expected life of the option
of 2.5 years, an expected volatility of 211.1%, expected dividends on the stock of 0 and the risk-free interest rate for the term
of the option of 1.02%. As
of December 31, 2016, all options remain outstanding and have a remaining life of 3.08 years.</t>
  </si>
  <si>
    <t>SUBSEQUENT EVENTS</t>
  </si>
  <si>
    <t>NOTE 8 - SUBSEQUENT EVENTS</t>
  </si>
  <si>
    <t>In
accordance with ASC 855 Company management reviewed all material events through the date of this report. On
January 1 st On
February 1 st On
March 1 st On
March 9, 2017 EastGate entered into a Purchase and Sale Agreement to acquire OMNI Surgery and Anti-Aging Centre located in Regina,
Saskatchewan, Canada. According to the Purchase and Sale Agreement a shares swap between EastGate and the Principal owner of OMNI
transpired. The shares will be exchanged for cash as per an agreed upon schedule mutually agreed upon by both parties. On
March 16, 2017 EastGate entered into a Convertible Promissory Note with PowerUp Lending Group in the amount of $45,000 USD. The
loan was paid in full on December 13, 2017 On
March 30 st On
March 30 th On
April 1 st On
April 11, 2017, a Statement of Claim was filed by Weslease Income Growth Fund LLP against EastGate Pharmaceuticals Inc. a subsidiary
of EastGate Biotech Corp., Anna Gluskin and other non-related parties with respect to a default in leasing terms. Weslease Income
Growth Fund LLP facilitated the purchase of specific equipment at the Companys laboratory facility. While this specific
equipment was initially leased for the purposes of research and development the lack of funding did not allow for complete operational
use of such equipment to date. On May 24, 2017 Weslease Income Growth LLP agreed to a third party buyout of the equipment in the
amount of $115,000. This transaction is subject to the removal of all liens and encumbrances, including PPSA on this specific
equipment and the funds will be released only at such time. This will release EastGate Pharmaceuticals Inc., Anna Gluskin and
other unrelated parties to all responsibilities in this related matter. This transaction is still pending. On
April 25, 2017 EastGate Biotech Corp., and Gunpowder Capital Corp. entered in to a Loan Agreement. As part of the Loan Agreement
Company has issued 1,00,000 Common Stock Purchase Warrants to Gunpowder. The warrants shall have a life of 3 years and allow for
the purchase of 1,000,000 Companys common shares at a price of $0.05 purchase. The loan was paid back in full in December,
2017. Gunpowder Capital Corp. as per the consulting agreement with EastGate Biotech corp. will assist EastGate with obtaining
reporting issuer status in Canada. Once successfully becoming a reporting issuer in Canada, Gunpowder will then assist EastGate
to listing its common shares onto a Canadian Stock Exchange. On
May 1 st On
May 5 th On
May 6 th On
May 9, 2017, EastGate Biotech Corp. entered into a Settlement Agreement with Northbridge Financial, Inc., whereby Northbridge
acquired liabilities of the Company in the amount of $724,108.50, which was owed by the Company to third parties related to debts
related to the Companys outstanding liabilities. The Company and Northbridge then entered into an Order Granting Approval
of the Settlement Agreement, and Northbridge converted the Debt pursuant to a 3(a)(10) exemption. On
May 10 th On
May 18 th On
June 21 st On
June 21 st On
July 7 th On
July 24 th On
October 5 th On
October 11 th On
December 7 th th On
January 8 th</t>
  </si>
  <si>
    <t>SUMMARY OF SIGNIFICANT ACCOUNTING POLICIES (Policies)</t>
  </si>
  <si>
    <t>Summary Of Significant Accounting Policies Policies</t>
  </si>
  <si>
    <t>Principles of Consolidation</t>
  </si>
  <si>
    <t>The consolidated
financial statements include the accounts of Eastgate Biotech Corp. and its wholly-owned subsidiary.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Property and Equipment</t>
  </si>
  <si>
    <t>Property
and equipment are recorded at cost and are depreciated when placed into service using the straight-line method based on their
estimated useful lives of five year. Equipment under capital leases are stated at the lower of fair market value or net present
value of the minimum lease payments at the inception of the leases.</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t>
  </si>
  <si>
    <t>Revenue Recognition</t>
  </si>
  <si>
    <t>We
recognize revenue when the following criteria are met: persuasive evidence of a sales arrangement exists; delivery has occurred;
the price is fixed or determinable; and collectability is reasonably assured. During the year ended December 31, 2016, we received
revenue through various sources, such as product sales and royalty agreements. We
recognize royalty revenue and revenue from product sales only when all revenue recognition criteria have been satisfied.</t>
  </si>
  <si>
    <t>Stock Based Compensation</t>
  </si>
  <si>
    <t>The
Company has equity incentive plans under which various types of equity-based awards including, but not limited to, incentive stock
options, non-qualified stock options, and warrants, may be granted to employees, non-employee directors, and non-employee consultants. For
stock options and warrants granted, the Company recognizes compensation expense based on the estimated grant-date fair values,
net of an estimated forfeiture rate. The value of the portion of the award that is ultimately expected to vest is recognized as
expense ratably over the requisite service period. The fair value of stock options and warrant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net the loss before provision for income taxes for the following reasons:
December
31, December
31,
2016 2015
Income
tax expense at statutory rate $ (1,161,214 ) $ (1,669,711 )
Contributed
services
Stock
issued for services - 218,584
Depreciation
and amortization - 17,256
Change
in valuation allowance 1,161,214 1,433,871
Income
tax expense per books $ -0- $ -0- Net
deferred tax assets consist of the following components as of:
December
31, December
31,
2016 2015
NOL
carryover $ 5,706,023 $ 4,544,810
Common
stock issued for services (794,957 (794,957 )
Depreciation (33,789 ) (33,789 )
Valuation
allowance 4,877,277 (3,716,064 )
Net
deferred tax asset $ -0- $ -0- Due
to the change in ownership provisions of the Tax Reform Act of 1986, net operating loss carry forwards of $5,589,413 for federal
income tax reporting purposes are subject to annual limitations. When a change in ownership occurs, net operating loss carry forwards
may be limited as to use in future years.</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The
Company has potentially dilutive securities, comprised of 41,164,901 warrants and 10,375,000 options issued as of December 31,
2016. Only 41,715,152 warrants and 10,375,000 options were outstanding on December 31, 2015.</t>
  </si>
  <si>
    <t>Other
comprehensive loss, which includes only foreign currency translation adjustments, is shown in the Statement of Changes in Stockholders
Deficit.</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The
Company has evaluated recent accounting pronouncements and their adoption has not had nor is not expected to have a material impact
on the Companys financial position or statements.</t>
  </si>
  <si>
    <t>SUMMARY OF SIGNIFICANT ACCOUNTING POLICIES (Table)</t>
  </si>
  <si>
    <t>Summary Of Significant Accounting Policies Table</t>
  </si>
  <si>
    <t>Provision for income taxes</t>
  </si>
  <si>
    <t xml:space="preserve">December
31, December
31,
2016 2015
Income
tax expense at statutory rate $ (1,161,214 ) $ (1,669,711 )
Contributed
services
Stock
issued for services - 218,584
Depreciation
and amortization - 17,256
Change
in valuation allowance 1,161,214 1,433,871
Income
tax expense per books $ -0- $ -0- </t>
  </si>
  <si>
    <t>Net deferred tax assets</t>
  </si>
  <si>
    <t xml:space="preserve">December
31, December
31,
2016 2015
NOL
carryover $ 5,706,023 $ 4,544,810
Common
stock issued for services (794,957 (794,957 )
Depreciation (33,789 ) (33,789 )
Valuation
allowance 4,877,277 (3,716,064 )
Net
deferred tax asset $ -0- $ -0- </t>
  </si>
  <si>
    <t>PROPERTY &amp; EQUIPMENT AND CAPITAL LEASE OBLIGATION (Table)</t>
  </si>
  <si>
    <t>Property Equipment And Capital Lease Obligation Table</t>
  </si>
  <si>
    <t>Summarized of property and equipment</t>
  </si>
  <si>
    <t xml:space="preserve">December
31, December
31,
2016 2015
Lab
Equipment $ 0 $ 271,040
Less:
Accumulated Depreciation 0 (86,638 )
Property
and Equipment, Net $ 00 $ 184,402 </t>
  </si>
  <si>
    <t>COMMITMENTS AND CONTINGENT LIABILITIES (Table)</t>
  </si>
  <si>
    <t>Commitments And Contingent Liabilities Table</t>
  </si>
  <si>
    <t>Schedule of non operating leases</t>
  </si>
  <si>
    <t xml:space="preserve">Year Amount
2017 $ 35,690
Thereafter 0
Total
Minimum Lease Payments $ 35,690 </t>
  </si>
  <si>
    <t>STOCKHOLDERS' EQUITY (Tables)</t>
  </si>
  <si>
    <t>Stockholders Equity Tables</t>
  </si>
  <si>
    <t>Summarizes the stock options issued, outstanding and exercisable</t>
  </si>
  <si>
    <t xml:space="preserve">The
following table summarizes warrants that are issued, outstanding and exercisable
Number
of Warrants Weighted Average Exercise Price Weighted Average Grant
Date Fair
Value Expiration Date
(years) Value
if Exercised
Balance
Dec 31, 2015 41,715,152 $ 0.070 $ 0.051 4.14 $ 2,,912,836
Granted
Exercised 55,251 - - -6-
Cancelled/Expired - - - - -
Outstanding
as of Dec 31, 2016 41,164,901 $ 0.071 $ 0.051 2.55 $ 2,,912,830
Number
of Warrants Weighted Average Exercise Price Weighted Average Grant
Date Fair
Value Expiration Date
(years) Value
if Exercised
Balance
Dec 31, 2014 17,272,300 $ 0.0149 $ 0.101 4.38 $ 2,581,825
Granted 24,442,852 0.014 0.016 4.25 $ 381,011
Exercised - -
Cancelled/Expired - - - - -
Outstanding
as of Dec 31, 2015 41,715,152 0.070 $ 0.051 4.14 $ 2,,912,836 </t>
  </si>
  <si>
    <t>Summarizes warrants that are issued, outstanding and exercisable</t>
  </si>
  <si>
    <t xml:space="preserve">Warrants
Issued &amp; Outstanding
Exercise Expiration December
31, December
31,
Price Date 2016 2015
$ 0.25 March 14, 2019 3,495,000 3,495,000
$ 0.25 March 21, 2019 3,480,000 3,480,000
$ 0.25 June 6, 2019 2,022,300 2,022,300
$ 0.05 October 16, 2019 150,000 150,000
$ 0.04 December 29, 2019 8,125,000 8,125,000
$ 0.04 January 05, 2020 8,146,225 8,146,225-
$ 0.04 August 19, 2020 125,000 125,000
$ 0.00001 October 6, 2020 15,621,376 16,171,627
41,164,901 41,715,152 </t>
  </si>
  <si>
    <t>SUMMARY OF SIGNIFICANT ACCOUNTING POLICIES (Details) - USD ($)</t>
  </si>
  <si>
    <t>Income tax expense at statutory rate</t>
  </si>
  <si>
    <t>Contributed services</t>
  </si>
  <si>
    <t>Stock issued for services</t>
  </si>
  <si>
    <t>Depreciation and amortization</t>
  </si>
  <si>
    <t>Change in valuation allowance</t>
  </si>
  <si>
    <t>Income tax expense per books</t>
  </si>
  <si>
    <t>SUMMARY OF SIGNIFICANT ACCOUNTING POLICIES (Details 1) - USD ($)</t>
  </si>
  <si>
    <t>Summary Of Significant Accounting Policies Details 1</t>
  </si>
  <si>
    <t>NOL carryover</t>
  </si>
  <si>
    <t>Valuation allowance</t>
  </si>
  <si>
    <t>Net deferred tax asset</t>
  </si>
  <si>
    <t>SUMMARY OF SIGNIFICANT ACCOUNTING POLICIES (Details Narrative) - USD ($)</t>
  </si>
  <si>
    <t>State Country Name</t>
  </si>
  <si>
    <t>Nevada</t>
  </si>
  <si>
    <t>Date of Incorporation</t>
  </si>
  <si>
    <t>Sep. 8,
		1999</t>
  </si>
  <si>
    <t>Statutory federal income tax rate</t>
  </si>
  <si>
    <t>39.00%</t>
  </si>
  <si>
    <t>Net operating loss carry forwards</t>
  </si>
  <si>
    <t>Warrants [Member]</t>
  </si>
  <si>
    <t>Potentially dilutive securities</t>
  </si>
  <si>
    <t>Option [Member]</t>
  </si>
  <si>
    <t>GOING CONCERN (Detail Narrative) - USD ($)</t>
  </si>
  <si>
    <t>Going Concern Detail Narrative</t>
  </si>
  <si>
    <t>RELATED-PARTY TRANSACTIONS (Detail Narrative) - USD ($)</t>
  </si>
  <si>
    <t>Related Party Transaction [Line Items]</t>
  </si>
  <si>
    <t>Repayment of related party loan</t>
  </si>
  <si>
    <t>Accrued interest to related parties</t>
  </si>
  <si>
    <t>Minimum [Member]</t>
  </si>
  <si>
    <t>Annual interest rate</t>
  </si>
  <si>
    <t>5.00%</t>
  </si>
  <si>
    <t>Maximum [Member]</t>
  </si>
  <si>
    <t>10.00%</t>
  </si>
  <si>
    <t>Chief Executive Officer [Member]</t>
  </si>
  <si>
    <t>Chief Executive Officer [Member] | Notes Payable [Member]</t>
  </si>
  <si>
    <t>Reimbursment of expense</t>
  </si>
  <si>
    <t>Compensation expense</t>
  </si>
  <si>
    <t>Lease agreement [Member] | President [Member]</t>
  </si>
  <si>
    <t>Lease term expiration date</t>
  </si>
  <si>
    <t>Jun. 30,
		2017</t>
  </si>
  <si>
    <t>Monthly rent</t>
  </si>
  <si>
    <t>PROPERTY &amp; EQUIPMENT AND CAPITAL LEASE OBLIGATION (Details) - USD ($)</t>
  </si>
  <si>
    <t>Less: Accumulated Depreciation</t>
  </si>
  <si>
    <t>Property and Equipment, Net</t>
  </si>
  <si>
    <t>Lab Equipment [Member]</t>
  </si>
  <si>
    <t>PROPERTY &amp; EQUIPMENT AND CAPITAL LEASE OBLIGATION (Details Narrative) - USD ($)</t>
  </si>
  <si>
    <t>1 Months Ended</t>
  </si>
  <si>
    <t>Aug. 25, 2015</t>
  </si>
  <si>
    <t>Property Equipment And Capital Lease Obligation Details Narrative</t>
  </si>
  <si>
    <t>Lease term</t>
  </si>
  <si>
    <t>3 years</t>
  </si>
  <si>
    <t>Advance lease payment</t>
  </si>
  <si>
    <t>Monthly payment</t>
  </si>
  <si>
    <t>Capital leases minimum lease payments</t>
  </si>
  <si>
    <t>Present value of minimum lease payments</t>
  </si>
  <si>
    <t>Incremental borrowing rate</t>
  </si>
  <si>
    <t>24.46%</t>
  </si>
  <si>
    <t>Payment of principal for capital lease obligation</t>
  </si>
  <si>
    <t>Estimated useful life</t>
  </si>
  <si>
    <t>5 years</t>
  </si>
  <si>
    <t>Depreciation expense</t>
  </si>
  <si>
    <t>Outstanding lease amount</t>
  </si>
  <si>
    <t>SALES TAX RECOVERABLE (Detail Narrative) - USD ($)</t>
  </si>
  <si>
    <t>Sales Tax Recoverable Detail Narrative</t>
  </si>
  <si>
    <t>COMMITMENTS AND CONTINGENT LIABILITIES (Details)</t>
  </si>
  <si>
    <t>Dec. 31, 2016USD ($)</t>
  </si>
  <si>
    <t>Commitments And Contingent Liabilities Details</t>
  </si>
  <si>
    <t>Thereafter</t>
  </si>
  <si>
    <t>Total Minimum Lease Payments</t>
  </si>
  <si>
    <t>COMMITMENTS AND CONTINGENT LIABILITIES (Details Narrative) - USD ($)</t>
  </si>
  <si>
    <t>Oct. 14, 2016</t>
  </si>
  <si>
    <t>Lease expense</t>
  </si>
  <si>
    <t>Patent Assignment Agreement [Member] | Affiliated Shareholders [Member]</t>
  </si>
  <si>
    <t>Repayment of term description</t>
  </si>
  <si>
    <t>The Amendment
altered the terms of repayment of the $376,400 to bear 10% annual interest and to be paid monthly over 48 months starting January
1, 2017.</t>
  </si>
  <si>
    <t>STOCKHOLDERS' EQUITY (Details) - USD ($)</t>
  </si>
  <si>
    <t>Expiration Date (years)</t>
  </si>
  <si>
    <t>Outstanding as of Dec 31, 2016</t>
  </si>
  <si>
    <t>3 years 29 days</t>
  </si>
  <si>
    <t>Warrant [Member]</t>
  </si>
  <si>
    <t>Number of Warrants</t>
  </si>
  <si>
    <t>Balance Dec 31, 2015</t>
  </si>
  <si>
    <t>Granted</t>
  </si>
  <si>
    <t>Exercised</t>
  </si>
  <si>
    <t>Cancelled/Expired</t>
  </si>
  <si>
    <t>Weighted Average Exercise Price Granted</t>
  </si>
  <si>
    <t>Weighted Average Grant Date Fair Value</t>
  </si>
  <si>
    <t>4 years 1 month 20 days</t>
  </si>
  <si>
    <t>4 years 4 months 17 days</t>
  </si>
  <si>
    <t>4 years 2 months 30 days</t>
  </si>
  <si>
    <t>2 years 6 months 18 days</t>
  </si>
  <si>
    <t>Balance Dec 31, 2014</t>
  </si>
  <si>
    <t>Outstanding as of Dec 31, 2015</t>
  </si>
  <si>
    <t>STOCKHOLDERS' EQUITY (Detail 1) - $ / shares</t>
  </si>
  <si>
    <t>Exercise Price</t>
  </si>
  <si>
    <t>Warrants Issued &amp; Outstanding</t>
  </si>
  <si>
    <t>Warrants Expiration Date 14 March 2019 [Member]</t>
  </si>
  <si>
    <t>Warrants Expiration Date 21 March 2019 [Member]</t>
  </si>
  <si>
    <t>Warrants Expiration Date 6 June 2019 [Member]</t>
  </si>
  <si>
    <t>Warrants Expiration Date 16 October 2019 [Member]</t>
  </si>
  <si>
    <t>Warrants Expiration Date 29 December 2019 [Member]</t>
  </si>
  <si>
    <t>Warrants Expiration Date 5 January 2020 [Member]</t>
  </si>
  <si>
    <t>Warrants Expiration Date 19 August 2020 [Member]</t>
  </si>
  <si>
    <t>Warrants Expiration Date 6 October 2020 [Member]</t>
  </si>
  <si>
    <t>STOCKHOLDERS' EQUITY (Details Narrative)</t>
  </si>
  <si>
    <t>3 Months Ended</t>
  </si>
  <si>
    <t>Nov. 22, 2016$ / sharesshares</t>
  </si>
  <si>
    <t>Jul. 16, 2016$ / sharesshares</t>
  </si>
  <si>
    <t>Feb. 01, 2016$ / sharesshares</t>
  </si>
  <si>
    <t>Mar. 31, 2015$ / sharesshares</t>
  </si>
  <si>
    <t>Feb. 28, 2015USD ($)$ / sharesshares</t>
  </si>
  <si>
    <t>Dec. 31, 2015USD ($)$ / sharesshares</t>
  </si>
  <si>
    <t>Sep. 30, 2015USD ($)Integer$ / sharesshares</t>
  </si>
  <si>
    <t>Jun. 30, 2015USD ($)$ / sharesshares</t>
  </si>
  <si>
    <t>Dec. 31, 2016shares</t>
  </si>
  <si>
    <t>Dec. 31, 2015$ / sharesshares</t>
  </si>
  <si>
    <t>Oct. 31, 2015shares</t>
  </si>
  <si>
    <t>Sep. 15, 2014shares</t>
  </si>
  <si>
    <t>Stockholders Equity Note [Line Items]</t>
  </si>
  <si>
    <t>Total number of shares of authorized capital stock</t>
  </si>
  <si>
    <t>Number of warrants to purchase common stock</t>
  </si>
  <si>
    <t>Exercisable warrant</t>
  </si>
  <si>
    <t>Investment Warrants, Exercise Price | $ / shares</t>
  </si>
  <si>
    <t>Trade price pre share | $ / shares</t>
  </si>
  <si>
    <t>Number of units issued</t>
  </si>
  <si>
    <t>Option outstanding remaining life</t>
  </si>
  <si>
    <t>Warrants [Member] | Consulting Agreement [Member]</t>
  </si>
  <si>
    <t>Warrants [Member] | Private Placement [Member]</t>
  </si>
  <si>
    <t>Shares issued for services rendered (in shares)</t>
  </si>
  <si>
    <t>Price per share | $ / shares</t>
  </si>
  <si>
    <t>Proceeds from issuance of warrants | $</t>
  </si>
  <si>
    <t>Common Stock And Warrants [Member]</t>
  </si>
  <si>
    <t>Common Stock And Warrants Unit [Member]</t>
  </si>
  <si>
    <t>Units issue price | $ / shares</t>
  </si>
  <si>
    <t>Number of common stock in each unit</t>
  </si>
  <si>
    <t>Weighted average life</t>
  </si>
  <si>
    <t>Accredited Investors [Member]</t>
  </si>
  <si>
    <t>Exercise price | $ / shares</t>
  </si>
  <si>
    <t>Proceeds from issuance of private placement | $</t>
  </si>
  <si>
    <t>Consultants [Member] | Common Stock</t>
  </si>
  <si>
    <t>Officers [Member] | Common Stock</t>
  </si>
  <si>
    <t>Number of Employees | Integer</t>
  </si>
  <si>
    <t>Number of directors and members | Integer</t>
  </si>
  <si>
    <t>Director and officers [Member] | Common Stock</t>
  </si>
  <si>
    <t>Director and two officers [Member] | Common Stock</t>
  </si>
  <si>
    <t>Consultants One [Member]</t>
  </si>
  <si>
    <t>Employee And Consultant [Member]</t>
  </si>
  <si>
    <t>Employee And Consultant [Member] | Employee Stock Option [Member]</t>
  </si>
  <si>
    <t>Options issue to purchase shares of common stock</t>
  </si>
  <si>
    <t>Total fair value option grant date | $</t>
  </si>
  <si>
    <t>Expected life of option</t>
  </si>
  <si>
    <t>2 years 6 months</t>
  </si>
  <si>
    <t>Expected volatility</t>
  </si>
  <si>
    <t>211.10%</t>
  </si>
  <si>
    <t>Expected dividends | $</t>
  </si>
  <si>
    <t>Risk free interest rate</t>
  </si>
  <si>
    <t>1.02%</t>
  </si>
  <si>
    <t>Consultants [Member]</t>
  </si>
  <si>
    <t>SUBSEQUENT EVENTS (Details Narrative) - USD ($)</t>
  </si>
  <si>
    <t>Dec. 07, 2017</t>
  </si>
  <si>
    <t>Jul. 24, 2017</t>
  </si>
  <si>
    <t>May 24, 2017</t>
  </si>
  <si>
    <t>Apr. 25, 2017</t>
  </si>
  <si>
    <t>Mar. 30, 2017</t>
  </si>
  <si>
    <t>Jan. 08, 2018</t>
  </si>
  <si>
    <t>Oct. 11, 2017</t>
  </si>
  <si>
    <t>Oct. 05, 2017</t>
  </si>
  <si>
    <t>Jul. 07, 2017</t>
  </si>
  <si>
    <t>Jun. 21, 2017</t>
  </si>
  <si>
    <t>May 18, 2017</t>
  </si>
  <si>
    <t>May 10, 2017</t>
  </si>
  <si>
    <t>May 09, 2017</t>
  </si>
  <si>
    <t>May 06, 2017</t>
  </si>
  <si>
    <t>May 05, 2017</t>
  </si>
  <si>
    <t>May 01, 2017</t>
  </si>
  <si>
    <t>Apr. 01, 2017</t>
  </si>
  <si>
    <t>Mar. 16, 2017</t>
  </si>
  <si>
    <t>Mar. 01, 2017</t>
  </si>
  <si>
    <t>Feb. 01, 2017</t>
  </si>
  <si>
    <t>Jan. 01, 2017</t>
  </si>
  <si>
    <t>Jul. 16, 2016</t>
  </si>
  <si>
    <t>Common stock, shares issued for compensation</t>
  </si>
  <si>
    <t>Warrant exercise price</t>
  </si>
  <si>
    <t>Subsequent Event [Member]</t>
  </si>
  <si>
    <t>Convertible preferred stock, shares issued</t>
  </si>
  <si>
    <t>Convertible preferred stock, terms of conversion</t>
  </si>
  <si>
    <t>conversion
of 10-1 to common shares</t>
  </si>
  <si>
    <t>Subsequent Event [Member] | President [Member]</t>
  </si>
  <si>
    <t>Subsequent Event [Member] | Weslease Income Growth LLP [Member]</t>
  </si>
  <si>
    <t>Third party buyout of equipment by related party, amount</t>
  </si>
  <si>
    <t>Subsequent Event [Member] | Gunpowder Capital Corp [Member] | Loan Agreement [Member]</t>
  </si>
  <si>
    <t>Number of Common Stock Purchase Warrants</t>
  </si>
  <si>
    <t>Warrants expiration period</t>
  </si>
  <si>
    <t>Common stock shares issuable upon exercise of warrants</t>
  </si>
  <si>
    <t>Share price</t>
  </si>
  <si>
    <t>Subsequent Event [Member] | Northbridge Financial, Inc [Member] | Settlement Agreement [Member]</t>
  </si>
  <si>
    <t>Payment to acquire of liabilities by related party</t>
  </si>
  <si>
    <t>Subsequent Event [Member] | Convertible Promissory Note [Member] | Marc Liechtung [Member]</t>
  </si>
  <si>
    <t>Preferred stock, redemption terms</t>
  </si>
  <si>
    <t>due after
6 months after issuance and redeemable after 60 days.</t>
  </si>
  <si>
    <t>Convertible debt, amount</t>
  </si>
  <si>
    <t>Conversion price</t>
  </si>
  <si>
    <t>Warrant expiration date</t>
  </si>
  <si>
    <t>Dec. 7,
		2018</t>
  </si>
  <si>
    <t>Subsequent Event [Member] | Convertible Promissory Note [Member] | PowerUp Lending Group [Member]</t>
  </si>
  <si>
    <t>Subsequent Event [Member] | Two lawyers [Member]</t>
  </si>
  <si>
    <t>Subsequent Event [Member] | Consultants [Member]</t>
  </si>
  <si>
    <t>Subsequent Event [Member] | Three Consultants [Member]</t>
  </si>
  <si>
    <t>Subsequent Event [Member] | One Consultants [Member]</t>
  </si>
  <si>
    <t>Stock option, issued</t>
  </si>
  <si>
    <t>Stock options, price per share</t>
  </si>
  <si>
    <t>Subsequent Event [Member] | Two Consultant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D12" s="6" t="n">
        <v>5389088</v>
      </c>
    </row>
    <row r="13" spans="1:4">
      <c r="A13" s="4" t="s">
        <v>21</v>
      </c>
      <c r="C13" s="5" t="n">
        <v>934305508</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99</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8"/>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19241</v>
      </c>
    </row>
    <row r="4" spans="1:3">
      <c r="A4" s="4" t="s">
        <v>35</v>
      </c>
      <c r="B4" s="4" t="s">
        <v>36</v>
      </c>
      <c r="C4" s="5" t="n">
        <v>14595</v>
      </c>
    </row>
    <row r="5" spans="1:3">
      <c r="A5" s="4" t="s">
        <v>37</v>
      </c>
      <c r="B5" s="4" t="s">
        <v>36</v>
      </c>
      <c r="C5" s="5" t="n">
        <v>79681</v>
      </c>
    </row>
    <row r="6" spans="1:3">
      <c r="A6" s="4" t="s">
        <v>38</v>
      </c>
      <c r="B6" s="4" t="s">
        <v>36</v>
      </c>
      <c r="C6" s="5" t="n">
        <v>113517</v>
      </c>
    </row>
    <row r="7" spans="1:3">
      <c r="A7" s="3" t="s">
        <v>39</v>
      </c>
    </row>
    <row r="8" spans="1:3">
      <c r="A8" s="4" t="s">
        <v>40</v>
      </c>
      <c r="B8" s="4" t="s">
        <v>36</v>
      </c>
      <c r="C8" s="5" t="n">
        <v>184402</v>
      </c>
    </row>
    <row r="9" spans="1:3">
      <c r="A9" s="4" t="s">
        <v>41</v>
      </c>
      <c r="B9" s="4" t="s">
        <v>36</v>
      </c>
      <c r="C9" s="5" t="n">
        <v>184402</v>
      </c>
    </row>
    <row r="10" spans="1:3">
      <c r="A10" s="4" t="s">
        <v>42</v>
      </c>
      <c r="B10" s="5" t="n">
        <v>0</v>
      </c>
      <c r="C10" s="5" t="n">
        <v>297919</v>
      </c>
    </row>
    <row r="11" spans="1:3">
      <c r="A11" s="3" t="s">
        <v>43</v>
      </c>
    </row>
    <row r="12" spans="1:3">
      <c r="A12" s="4" t="s">
        <v>44</v>
      </c>
      <c r="B12" s="5" t="n">
        <v>32787</v>
      </c>
      <c r="C12" s="4" t="s">
        <v>36</v>
      </c>
    </row>
    <row r="13" spans="1:3">
      <c r="A13" s="4" t="s">
        <v>45</v>
      </c>
      <c r="B13" s="5" t="n">
        <v>279688</v>
      </c>
      <c r="C13" s="5" t="n">
        <v>361094</v>
      </c>
    </row>
    <row r="14" spans="1:3">
      <c r="A14" s="4" t="s">
        <v>46</v>
      </c>
      <c r="B14" s="5" t="n">
        <v>92516</v>
      </c>
      <c r="C14" s="5" t="n">
        <v>23847</v>
      </c>
    </row>
    <row r="15" spans="1:3">
      <c r="A15" s="4" t="s">
        <v>47</v>
      </c>
      <c r="B15" s="5" t="n">
        <v>2095891</v>
      </c>
      <c r="C15" s="5" t="n">
        <v>732125</v>
      </c>
    </row>
    <row r="16" spans="1:3">
      <c r="A16" s="4" t="s">
        <v>48</v>
      </c>
      <c r="B16" s="5" t="n">
        <v>627</v>
      </c>
      <c r="C16" s="5" t="n">
        <v>2064</v>
      </c>
    </row>
    <row r="17" spans="1:3">
      <c r="A17" s="4" t="s">
        <v>49</v>
      </c>
      <c r="B17" s="5" t="n">
        <v>10368</v>
      </c>
      <c r="C17" s="5" t="n">
        <v>8130</v>
      </c>
    </row>
    <row r="18" spans="1:3">
      <c r="A18" s="4" t="s">
        <v>50</v>
      </c>
      <c r="B18" s="5" t="n">
        <v>432943</v>
      </c>
      <c r="C18" s="5" t="n">
        <v>292769</v>
      </c>
    </row>
    <row r="19" spans="1:3">
      <c r="A19" s="4" t="s">
        <v>51</v>
      </c>
      <c r="B19" s="5" t="n">
        <v>1633222</v>
      </c>
      <c r="C19" s="5" t="n">
        <v>1308585</v>
      </c>
    </row>
    <row r="20" spans="1:3">
      <c r="A20" s="4" t="s">
        <v>52</v>
      </c>
      <c r="B20" s="5" t="n">
        <v>4578042</v>
      </c>
      <c r="C20" s="5" t="n">
        <v>2728614</v>
      </c>
    </row>
    <row r="21" spans="1:3">
      <c r="A21" s="3" t="s">
        <v>53</v>
      </c>
    </row>
    <row r="22" spans="1:3">
      <c r="A22" s="4" t="s">
        <v>54</v>
      </c>
      <c r="B22" s="5" t="n">
        <v>40024</v>
      </c>
      <c r="C22" s="5" t="n">
        <v>50386</v>
      </c>
    </row>
    <row r="23" spans="1:3">
      <c r="A23" s="4" t="s">
        <v>55</v>
      </c>
      <c r="B23" s="5" t="n">
        <v>4618066</v>
      </c>
      <c r="C23" s="5" t="n">
        <v>2779000</v>
      </c>
    </row>
    <row r="24" spans="1:3">
      <c r="A24" s="4" t="s">
        <v>56</v>
      </c>
      <c r="B24" s="4" t="s">
        <v>36</v>
      </c>
      <c r="C24" s="4" t="s">
        <v>36</v>
      </c>
    </row>
    <row r="25" spans="1:3">
      <c r="A25" s="3" t="s">
        <v>57</v>
      </c>
    </row>
    <row r="26" spans="1:3">
      <c r="A26" s="4" t="s">
        <v>58</v>
      </c>
      <c r="B26" s="4" t="s">
        <v>36</v>
      </c>
      <c r="C26" s="4" t="s">
        <v>36</v>
      </c>
    </row>
    <row r="27" spans="1:3">
      <c r="A27" s="4" t="s">
        <v>59</v>
      </c>
      <c r="B27" s="5" t="n">
        <v>3096</v>
      </c>
      <c r="C27" s="5" t="n">
        <v>2829</v>
      </c>
    </row>
    <row r="28" spans="1:3">
      <c r="A28" s="4" t="s">
        <v>60</v>
      </c>
      <c r="B28" s="5" t="n">
        <v>9970127</v>
      </c>
      <c r="C28" s="5" t="n">
        <v>9137764</v>
      </c>
    </row>
    <row r="29" spans="1:3">
      <c r="A29" s="4" t="s">
        <v>61</v>
      </c>
      <c r="B29" s="5" t="n">
        <v>39702</v>
      </c>
      <c r="C29" s="5" t="n">
        <v>31846</v>
      </c>
    </row>
    <row r="30" spans="1:3">
      <c r="A30" s="4" t="s">
        <v>62</v>
      </c>
      <c r="B30" s="5" t="n">
        <v>-14630991</v>
      </c>
      <c r="C30" s="5" t="n">
        <v>-11653520</v>
      </c>
    </row>
    <row r="31" spans="1:3">
      <c r="A31" s="4" t="s">
        <v>63</v>
      </c>
      <c r="B31" s="5" t="n">
        <v>-4618066</v>
      </c>
      <c r="C31" s="5" t="n">
        <v>-2481081</v>
      </c>
    </row>
    <row r="32" spans="1:3">
      <c r="A32" s="4" t="s">
        <v>64</v>
      </c>
      <c r="B32" s="6" t="n">
        <v>0</v>
      </c>
      <c r="C32" s="6" t="n">
        <v>297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9</v>
      </c>
      <c r="B1" s="2" t="s">
        <v>1</v>
      </c>
    </row>
    <row r="2" spans="1:3">
      <c r="B2" s="2" t="s">
        <v>2</v>
      </c>
      <c r="C2" s="2" t="s">
        <v>32</v>
      </c>
    </row>
    <row r="3" spans="1:3">
      <c r="A3" s="3" t="s">
        <v>181</v>
      </c>
    </row>
    <row r="4" spans="1:3">
      <c r="A4" s="4" t="s">
        <v>230</v>
      </c>
      <c r="B4" s="6" t="n">
        <v>-1161214</v>
      </c>
      <c r="C4" s="6" t="n">
        <v>-1669711</v>
      </c>
    </row>
    <row r="5" spans="1:3">
      <c r="A5" s="3" t="s">
        <v>231</v>
      </c>
    </row>
    <row r="6" spans="1:3">
      <c r="A6" s="4" t="s">
        <v>232</v>
      </c>
      <c r="B6" s="4" t="s">
        <v>36</v>
      </c>
      <c r="C6" s="5" t="n">
        <v>218584</v>
      </c>
    </row>
    <row r="7" spans="1:3">
      <c r="A7" s="4" t="s">
        <v>233</v>
      </c>
      <c r="B7" s="4" t="s">
        <v>36</v>
      </c>
      <c r="C7" s="5" t="n">
        <v>17256</v>
      </c>
    </row>
    <row r="8" spans="1:3">
      <c r="A8" s="4" t="s">
        <v>234</v>
      </c>
      <c r="B8" s="5" t="n">
        <v>1161214</v>
      </c>
      <c r="C8" s="5" t="n">
        <v>1433871</v>
      </c>
    </row>
    <row r="9" spans="1:3">
      <c r="A9" s="4" t="s">
        <v>235</v>
      </c>
      <c r="B9" s="4" t="s">
        <v>36</v>
      </c>
      <c r="C9" s="4" t="s">
        <v>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6</v>
      </c>
      <c r="B1" s="2" t="s">
        <v>2</v>
      </c>
      <c r="C1" s="2" t="s">
        <v>32</v>
      </c>
    </row>
    <row r="2" spans="1:3">
      <c r="A2" s="3" t="s">
        <v>237</v>
      </c>
    </row>
    <row r="3" spans="1:3">
      <c r="A3" s="4" t="s">
        <v>238</v>
      </c>
      <c r="B3" s="6" t="n">
        <v>5706023</v>
      </c>
      <c r="C3" s="6" t="n">
        <v>4544810</v>
      </c>
    </row>
    <row r="4" spans="1:3">
      <c r="A4" s="4" t="s">
        <v>130</v>
      </c>
      <c r="B4" s="5" t="n">
        <v>-794957</v>
      </c>
      <c r="C4" s="5" t="n">
        <v>-794957</v>
      </c>
    </row>
    <row r="5" spans="1:3">
      <c r="A5" s="4" t="s">
        <v>131</v>
      </c>
      <c r="B5" s="5" t="n">
        <v>-33789</v>
      </c>
      <c r="C5" s="5" t="n">
        <v>-33789</v>
      </c>
    </row>
    <row r="6" spans="1:3">
      <c r="A6" s="4" t="s">
        <v>239</v>
      </c>
      <c r="B6" s="5" t="n">
        <v>4877277</v>
      </c>
      <c r="C6" s="5" t="n">
        <v>-3716064</v>
      </c>
    </row>
    <row r="7" spans="1:3">
      <c r="A7" s="4" t="s">
        <v>240</v>
      </c>
      <c r="B7" s="6" t="n">
        <v>0</v>
      </c>
      <c r="C7"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1</v>
      </c>
      <c r="B1" s="2" t="s">
        <v>1</v>
      </c>
    </row>
    <row r="2" spans="1:3">
      <c r="B2" s="2" t="s">
        <v>2</v>
      </c>
      <c r="C2" s="2" t="s">
        <v>32</v>
      </c>
    </row>
    <row r="3" spans="1:3">
      <c r="A3" s="4" t="s">
        <v>242</v>
      </c>
      <c r="B3" s="4" t="s">
        <v>243</v>
      </c>
    </row>
    <row r="4" spans="1:3">
      <c r="A4" s="4" t="s">
        <v>244</v>
      </c>
      <c r="B4" s="4" t="s">
        <v>245</v>
      </c>
    </row>
    <row r="5" spans="1:3">
      <c r="A5" s="4" t="s">
        <v>246</v>
      </c>
      <c r="B5" s="4" t="s">
        <v>247</v>
      </c>
    </row>
    <row r="6" spans="1:3">
      <c r="A6" s="4" t="s">
        <v>248</v>
      </c>
      <c r="B6" s="6" t="n">
        <v>5589413</v>
      </c>
    </row>
    <row r="7" spans="1:3">
      <c r="A7" s="4" t="s">
        <v>249</v>
      </c>
    </row>
    <row r="8" spans="1:3">
      <c r="A8" s="4" t="s">
        <v>250</v>
      </c>
      <c r="B8" s="5" t="n">
        <v>41164901</v>
      </c>
      <c r="C8" s="5" t="n">
        <v>41715152</v>
      </c>
    </row>
    <row r="9" spans="1:3">
      <c r="A9" s="4" t="s">
        <v>251</v>
      </c>
    </row>
    <row r="10" spans="1:3">
      <c r="A10" s="4" t="s">
        <v>250</v>
      </c>
      <c r="B10" s="5" t="n">
        <v>10375000</v>
      </c>
      <c r="C10" s="5" t="n">
        <v>1037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2</v>
      </c>
      <c r="B1" s="2" t="s">
        <v>2</v>
      </c>
      <c r="C1" s="2" t="s">
        <v>32</v>
      </c>
    </row>
    <row r="2" spans="1:3">
      <c r="A2" s="3" t="s">
        <v>253</v>
      </c>
    </row>
    <row r="3" spans="1:3">
      <c r="A3" s="4" t="s">
        <v>62</v>
      </c>
      <c r="B3" s="6" t="n">
        <v>-14630991</v>
      </c>
      <c r="C3" s="6" t="n">
        <v>-116535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4</v>
      </c>
      <c r="B1" s="2" t="s">
        <v>1</v>
      </c>
    </row>
    <row r="2" spans="1:3">
      <c r="B2" s="2" t="s">
        <v>2</v>
      </c>
      <c r="C2" s="2" t="s">
        <v>32</v>
      </c>
    </row>
    <row r="3" spans="1:3">
      <c r="A3" s="3" t="s">
        <v>255</v>
      </c>
    </row>
    <row r="4" spans="1:3">
      <c r="A4" s="4" t="s">
        <v>141</v>
      </c>
      <c r="B4" s="6" t="n">
        <v>329729</v>
      </c>
      <c r="C4" s="6" t="n">
        <v>310825</v>
      </c>
    </row>
    <row r="5" spans="1:3">
      <c r="A5" s="4" t="s">
        <v>129</v>
      </c>
      <c r="B5" s="5" t="n">
        <v>5090</v>
      </c>
      <c r="C5" s="5" t="n">
        <v>5431</v>
      </c>
    </row>
    <row r="6" spans="1:3">
      <c r="A6" s="4" t="s">
        <v>256</v>
      </c>
      <c r="B6" s="4" t="s">
        <v>36</v>
      </c>
      <c r="C6" s="5" t="n">
        <v>3199</v>
      </c>
    </row>
    <row r="7" spans="1:3">
      <c r="A7" s="4" t="s">
        <v>257</v>
      </c>
      <c r="B7" s="5" t="n">
        <v>432943</v>
      </c>
      <c r="C7" s="5" t="n">
        <v>292769</v>
      </c>
    </row>
    <row r="8" spans="1:3">
      <c r="A8" s="4" t="s">
        <v>47</v>
      </c>
      <c r="B8" s="6" t="n">
        <v>2095891</v>
      </c>
      <c r="C8" s="5" t="n">
        <v>732125</v>
      </c>
    </row>
    <row r="9" spans="1:3">
      <c r="A9" s="4" t="s">
        <v>258</v>
      </c>
    </row>
    <row r="10" spans="1:3">
      <c r="A10" s="3" t="s">
        <v>255</v>
      </c>
    </row>
    <row r="11" spans="1:3">
      <c r="A11" s="4" t="s">
        <v>259</v>
      </c>
      <c r="B11" s="4" t="s">
        <v>260</v>
      </c>
    </row>
    <row r="12" spans="1:3">
      <c r="A12" s="4" t="s">
        <v>261</v>
      </c>
    </row>
    <row r="13" spans="1:3">
      <c r="A13" s="3" t="s">
        <v>255</v>
      </c>
    </row>
    <row r="14" spans="1:3">
      <c r="A14" s="4" t="s">
        <v>259</v>
      </c>
      <c r="B14" s="4" t="s">
        <v>262</v>
      </c>
    </row>
    <row r="15" spans="1:3">
      <c r="A15" s="4" t="s">
        <v>263</v>
      </c>
    </row>
    <row r="16" spans="1:3">
      <c r="A16" s="3" t="s">
        <v>255</v>
      </c>
    </row>
    <row r="17" spans="1:3">
      <c r="A17" s="4" t="s">
        <v>257</v>
      </c>
      <c r="B17" s="6" t="n">
        <v>732942</v>
      </c>
      <c r="C17" s="5" t="n">
        <v>292769</v>
      </c>
    </row>
    <row r="18" spans="1:3">
      <c r="A18" s="4" t="s">
        <v>47</v>
      </c>
      <c r="B18" s="5" t="n">
        <v>690167</v>
      </c>
    </row>
    <row r="19" spans="1:3">
      <c r="A19" s="4" t="s">
        <v>264</v>
      </c>
    </row>
    <row r="20" spans="1:3">
      <c r="A20" s="3" t="s">
        <v>255</v>
      </c>
    </row>
    <row r="21" spans="1:3">
      <c r="A21" s="4" t="s">
        <v>141</v>
      </c>
      <c r="B21" s="5" t="n">
        <v>329729</v>
      </c>
      <c r="C21" s="5" t="n">
        <v>310825</v>
      </c>
    </row>
    <row r="22" spans="1:3">
      <c r="A22" s="4" t="s">
        <v>129</v>
      </c>
      <c r="B22" s="5" t="n">
        <v>5090</v>
      </c>
      <c r="C22" s="5" t="n">
        <v>2337</v>
      </c>
    </row>
    <row r="23" spans="1:3">
      <c r="A23" s="4" t="s">
        <v>256</v>
      </c>
      <c r="C23" s="5" t="n">
        <v>3199</v>
      </c>
    </row>
    <row r="24" spans="1:3">
      <c r="A24" s="4" t="s">
        <v>265</v>
      </c>
      <c r="C24" s="5" t="n">
        <v>5432</v>
      </c>
    </row>
    <row r="25" spans="1:3">
      <c r="A25" s="4" t="s">
        <v>88</v>
      </c>
      <c r="B25" s="5" t="n">
        <v>108256</v>
      </c>
      <c r="C25" s="5" t="n">
        <v>109954</v>
      </c>
    </row>
    <row r="26" spans="1:3">
      <c r="A26" s="4" t="s">
        <v>266</v>
      </c>
      <c r="B26" s="6" t="n">
        <v>300000</v>
      </c>
      <c r="C26" s="6" t="n">
        <v>424550</v>
      </c>
    </row>
    <row r="27" spans="1:3">
      <c r="A27" s="4" t="s">
        <v>267</v>
      </c>
    </row>
    <row r="28" spans="1:3">
      <c r="A28" s="3" t="s">
        <v>255</v>
      </c>
    </row>
    <row r="29" spans="1:3">
      <c r="A29" s="4" t="s">
        <v>268</v>
      </c>
      <c r="B29" s="4" t="s">
        <v>269</v>
      </c>
    </row>
    <row r="30" spans="1:3">
      <c r="A30" s="4" t="s">
        <v>270</v>
      </c>
      <c r="B30" s="6" t="n">
        <v>27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32</v>
      </c>
    </row>
    <row r="2" spans="1:3">
      <c r="A2" s="4" t="s">
        <v>272</v>
      </c>
      <c r="B2" s="6" t="n">
        <v>0</v>
      </c>
      <c r="C2" s="6" t="n">
        <v>-86638</v>
      </c>
    </row>
    <row r="3" spans="1:3">
      <c r="A3" s="4" t="s">
        <v>273</v>
      </c>
      <c r="B3" s="4" t="s">
        <v>36</v>
      </c>
      <c r="C3" s="5" t="n">
        <v>184402</v>
      </c>
    </row>
    <row r="4" spans="1:3">
      <c r="A4" s="4" t="s">
        <v>274</v>
      </c>
    </row>
    <row r="5" spans="1:3">
      <c r="A5" s="4" t="s">
        <v>188</v>
      </c>
      <c r="B5" s="6" t="n">
        <v>0</v>
      </c>
      <c r="C5" s="6" t="n">
        <v>2710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5</v>
      </c>
      <c r="B1" s="2" t="s">
        <v>276</v>
      </c>
      <c r="C1" s="2" t="s">
        <v>1</v>
      </c>
    </row>
    <row r="2" spans="1:4">
      <c r="B2" s="2" t="s">
        <v>277</v>
      </c>
      <c r="C2" s="2" t="s">
        <v>2</v>
      </c>
      <c r="D2" s="2" t="s">
        <v>32</v>
      </c>
    </row>
    <row r="3" spans="1:4">
      <c r="A3" s="3" t="s">
        <v>278</v>
      </c>
    </row>
    <row r="4" spans="1:4">
      <c r="A4" s="4" t="s">
        <v>279</v>
      </c>
      <c r="B4" s="4" t="s">
        <v>280</v>
      </c>
    </row>
    <row r="5" spans="1:4">
      <c r="A5" s="4" t="s">
        <v>281</v>
      </c>
      <c r="B5" s="6" t="n">
        <v>21000</v>
      </c>
    </row>
    <row r="6" spans="1:4">
      <c r="A6" s="4" t="s">
        <v>282</v>
      </c>
      <c r="B6" s="5" t="n">
        <v>1797</v>
      </c>
    </row>
    <row r="7" spans="1:4">
      <c r="A7" s="4" t="s">
        <v>283</v>
      </c>
      <c r="B7" s="5" t="n">
        <v>107822</v>
      </c>
    </row>
    <row r="8" spans="1:4">
      <c r="A8" s="4" t="s">
        <v>284</v>
      </c>
      <c r="B8" s="6" t="n">
        <v>64401</v>
      </c>
    </row>
    <row r="9" spans="1:4">
      <c r="A9" s="4" t="s">
        <v>285</v>
      </c>
      <c r="B9" s="4" t="s">
        <v>286</v>
      </c>
    </row>
    <row r="10" spans="1:4">
      <c r="A10" s="4" t="s">
        <v>287</v>
      </c>
      <c r="C10" s="6" t="n">
        <v>8124</v>
      </c>
      <c r="D10" s="6" t="n">
        <v>5885</v>
      </c>
    </row>
    <row r="11" spans="1:4">
      <c r="A11" s="4" t="s">
        <v>288</v>
      </c>
      <c r="D11" s="4" t="s">
        <v>289</v>
      </c>
    </row>
    <row r="12" spans="1:4">
      <c r="A12" s="4" t="s">
        <v>290</v>
      </c>
      <c r="C12" s="5" t="n">
        <v>0</v>
      </c>
      <c r="D12" s="6" t="n">
        <v>44245</v>
      </c>
    </row>
    <row r="13" spans="1:4">
      <c r="A13" s="4" t="s">
        <v>273</v>
      </c>
      <c r="C13" s="4" t="s">
        <v>36</v>
      </c>
      <c r="D13" s="6" t="n">
        <v>184402</v>
      </c>
    </row>
    <row r="14" spans="1:4">
      <c r="A14" s="4" t="s">
        <v>291</v>
      </c>
      <c r="C14" s="5" t="n">
        <v>50392</v>
      </c>
    </row>
    <row r="15" spans="1:4">
      <c r="A15" s="4" t="s">
        <v>134</v>
      </c>
      <c r="C15" s="6" t="n">
        <v>183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2</v>
      </c>
      <c r="B1" s="2" t="s">
        <v>2</v>
      </c>
      <c r="C1" s="2" t="s">
        <v>32</v>
      </c>
    </row>
    <row r="2" spans="1:3">
      <c r="A2" s="3" t="s">
        <v>293</v>
      </c>
    </row>
    <row r="3" spans="1:3">
      <c r="A3" s="4" t="s">
        <v>37</v>
      </c>
      <c r="B3" s="6" t="n">
        <v>108350</v>
      </c>
      <c r="C3" s="6" t="n">
        <v>796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94</v>
      </c>
      <c r="B1" s="2" t="s">
        <v>295</v>
      </c>
    </row>
    <row r="2" spans="1:2">
      <c r="A2" s="3" t="s">
        <v>296</v>
      </c>
    </row>
    <row r="3" spans="1:2">
      <c r="A3" s="5" t="n">
        <v>2017</v>
      </c>
      <c r="B3" s="6" t="n">
        <v>35690</v>
      </c>
    </row>
    <row r="4" spans="1:2">
      <c r="A4" s="4" t="s">
        <v>297</v>
      </c>
      <c r="B4" s="5" t="n">
        <v>0</v>
      </c>
    </row>
    <row r="5" spans="1:2">
      <c r="A5" s="4" t="s">
        <v>298</v>
      </c>
      <c r="B5" s="6" t="n">
        <v>356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99</v>
      </c>
      <c r="B1" s="2" t="s">
        <v>1</v>
      </c>
    </row>
    <row r="2" spans="1:4">
      <c r="B2" s="2" t="s">
        <v>2</v>
      </c>
      <c r="C2" s="2" t="s">
        <v>32</v>
      </c>
      <c r="D2" s="2" t="s">
        <v>300</v>
      </c>
    </row>
    <row r="3" spans="1:4">
      <c r="A3" s="4" t="s">
        <v>301</v>
      </c>
      <c r="B3" s="6" t="n">
        <v>81848</v>
      </c>
      <c r="C3" s="6" t="n">
        <v>84904</v>
      </c>
    </row>
    <row r="4" spans="1:4">
      <c r="A4" s="4" t="s">
        <v>302</v>
      </c>
    </row>
    <row r="5" spans="1:4">
      <c r="A5" s="4" t="s">
        <v>47</v>
      </c>
      <c r="C5" s="6" t="n">
        <v>170000</v>
      </c>
      <c r="D5" s="6" t="n">
        <v>376400</v>
      </c>
    </row>
    <row r="6" spans="1:4">
      <c r="A6" s="4" t="s">
        <v>259</v>
      </c>
      <c r="D6" s="4" t="s">
        <v>262</v>
      </c>
    </row>
    <row r="7" spans="1:4">
      <c r="A7" s="4" t="s">
        <v>303</v>
      </c>
      <c r="B7" s="4" t="s">
        <v>3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5" t="n">
        <v>50000000</v>
      </c>
      <c r="C3" s="5" t="n">
        <v>50000000</v>
      </c>
    </row>
    <row r="4" spans="1:3">
      <c r="A4" s="4" t="s">
        <v>68</v>
      </c>
      <c r="B4" s="7" t="n">
        <v>1e-05</v>
      </c>
      <c r="C4" s="7" t="n">
        <v>1e-05</v>
      </c>
    </row>
    <row r="5" spans="1:3">
      <c r="A5" s="4" t="s">
        <v>69</v>
      </c>
      <c r="B5" s="5" t="n">
        <v>0</v>
      </c>
      <c r="C5" s="5" t="n">
        <v>0</v>
      </c>
    </row>
    <row r="6" spans="1:3">
      <c r="A6" s="4" t="s">
        <v>70</v>
      </c>
      <c r="B6" s="5" t="n">
        <v>0</v>
      </c>
      <c r="C6" s="5" t="n">
        <v>0</v>
      </c>
    </row>
    <row r="7" spans="1:3">
      <c r="A7" s="4" t="s">
        <v>71</v>
      </c>
      <c r="B7" s="5" t="n">
        <v>450000000</v>
      </c>
      <c r="C7" s="5" t="n">
        <v>450000000</v>
      </c>
    </row>
    <row r="8" spans="1:3">
      <c r="A8" s="4" t="s">
        <v>72</v>
      </c>
      <c r="B8" s="7" t="n">
        <v>1e-05</v>
      </c>
      <c r="C8" s="7" t="n">
        <v>1e-05</v>
      </c>
    </row>
    <row r="9" spans="1:3">
      <c r="A9" s="4" t="s">
        <v>73</v>
      </c>
      <c r="B9" s="5" t="n">
        <v>309522175</v>
      </c>
      <c r="C9" s="5" t="n">
        <v>282872175</v>
      </c>
    </row>
    <row r="10" spans="1:3">
      <c r="A10" s="4" t="s">
        <v>74</v>
      </c>
      <c r="B10" s="5" t="n">
        <v>309522175</v>
      </c>
      <c r="C10" s="5" t="n">
        <v>282872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5"/>
    <col customWidth="1" max="3" min="3" width="25"/>
  </cols>
  <sheetData>
    <row r="1" spans="1:3">
      <c r="A1" s="1" t="s">
        <v>305</v>
      </c>
      <c r="B1" s="2" t="s">
        <v>1</v>
      </c>
    </row>
    <row r="2" spans="1:3">
      <c r="B2" s="2" t="s">
        <v>2</v>
      </c>
      <c r="C2" s="2" t="s">
        <v>32</v>
      </c>
    </row>
    <row r="3" spans="1:3">
      <c r="A3" s="3" t="s">
        <v>306</v>
      </c>
    </row>
    <row r="4" spans="1:3">
      <c r="A4" s="4" t="s">
        <v>307</v>
      </c>
      <c r="B4" s="4" t="s">
        <v>308</v>
      </c>
    </row>
    <row r="5" spans="1:3">
      <c r="A5" s="4" t="s">
        <v>309</v>
      </c>
    </row>
    <row r="6" spans="1:3">
      <c r="A6" s="3" t="s">
        <v>310</v>
      </c>
    </row>
    <row r="7" spans="1:3">
      <c r="A7" s="4" t="s">
        <v>311</v>
      </c>
      <c r="B7" s="5" t="n">
        <v>41715152</v>
      </c>
      <c r="C7" s="5" t="n">
        <v>17272300</v>
      </c>
    </row>
    <row r="8" spans="1:3">
      <c r="A8" s="4" t="s">
        <v>312</v>
      </c>
      <c r="B8" s="4" t="s">
        <v>36</v>
      </c>
      <c r="C8" s="5" t="n">
        <v>24442852</v>
      </c>
    </row>
    <row r="9" spans="1:3">
      <c r="A9" s="4" t="s">
        <v>313</v>
      </c>
      <c r="B9" s="5" t="n">
        <v>55250</v>
      </c>
      <c r="C9" s="4" t="s">
        <v>36</v>
      </c>
    </row>
    <row r="10" spans="1:3">
      <c r="A10" s="4" t="s">
        <v>314</v>
      </c>
      <c r="B10" s="4" t="s">
        <v>36</v>
      </c>
      <c r="C10" s="4" t="s">
        <v>36</v>
      </c>
    </row>
    <row r="11" spans="1:3">
      <c r="A11" s="4" t="s">
        <v>307</v>
      </c>
      <c r="B11" s="5" t="n">
        <v>41164901</v>
      </c>
      <c r="C11" s="5" t="n">
        <v>41715152</v>
      </c>
    </row>
    <row r="12" spans="1:3">
      <c r="A12" s="3" t="s">
        <v>315</v>
      </c>
    </row>
    <row r="13" spans="1:3">
      <c r="A13" s="4" t="s">
        <v>311</v>
      </c>
      <c r="B13" s="9" t="n">
        <v>0.07000000000000001</v>
      </c>
      <c r="C13" s="10" t="n">
        <v>0.0149</v>
      </c>
    </row>
    <row r="14" spans="1:3">
      <c r="A14" s="4" t="s">
        <v>312</v>
      </c>
      <c r="B14" s="4" t="s">
        <v>36</v>
      </c>
      <c r="C14" s="11" t="n">
        <v>0.014</v>
      </c>
    </row>
    <row r="15" spans="1:3">
      <c r="A15" s="4" t="s">
        <v>313</v>
      </c>
      <c r="B15" s="4" t="s">
        <v>36</v>
      </c>
      <c r="C15" s="4" t="s">
        <v>36</v>
      </c>
    </row>
    <row r="16" spans="1:3">
      <c r="A16" s="4" t="s">
        <v>314</v>
      </c>
      <c r="B16" s="4" t="s">
        <v>36</v>
      </c>
      <c r="C16" s="4" t="s">
        <v>36</v>
      </c>
    </row>
    <row r="17" spans="1:3">
      <c r="A17" s="4" t="s">
        <v>307</v>
      </c>
      <c r="B17" s="11" t="n">
        <v>0.07099999999999999</v>
      </c>
      <c r="C17" s="11" t="n">
        <v>0.07000000000000001</v>
      </c>
    </row>
    <row r="18" spans="1:3">
      <c r="A18" s="3" t="s">
        <v>316</v>
      </c>
    </row>
    <row r="19" spans="1:3">
      <c r="A19" s="4" t="s">
        <v>311</v>
      </c>
      <c r="B19" s="11" t="n">
        <v>0.051</v>
      </c>
      <c r="C19" s="11" t="n">
        <v>0.101</v>
      </c>
    </row>
    <row r="20" spans="1:3">
      <c r="A20" s="4" t="s">
        <v>312</v>
      </c>
      <c r="B20" s="4" t="s">
        <v>36</v>
      </c>
      <c r="C20" s="11" t="n">
        <v>0.016</v>
      </c>
    </row>
    <row r="21" spans="1:3">
      <c r="A21" s="4" t="s">
        <v>313</v>
      </c>
      <c r="B21" s="4" t="s">
        <v>36</v>
      </c>
      <c r="C21" s="4" t="s">
        <v>36</v>
      </c>
    </row>
    <row r="22" spans="1:3">
      <c r="A22" s="4" t="s">
        <v>314</v>
      </c>
      <c r="B22" s="4" t="s">
        <v>36</v>
      </c>
      <c r="C22" s="4" t="s">
        <v>36</v>
      </c>
    </row>
    <row r="23" spans="1:3">
      <c r="A23" s="4" t="s">
        <v>307</v>
      </c>
      <c r="B23" s="9" t="n">
        <v>0.051</v>
      </c>
      <c r="C23" s="9" t="n">
        <v>0.051</v>
      </c>
    </row>
    <row r="24" spans="1:3">
      <c r="A24" s="3" t="s">
        <v>306</v>
      </c>
    </row>
    <row r="25" spans="1:3">
      <c r="A25" s="4" t="s">
        <v>311</v>
      </c>
      <c r="B25" s="4" t="s">
        <v>317</v>
      </c>
      <c r="C25" s="4" t="s">
        <v>318</v>
      </c>
    </row>
    <row r="26" spans="1:3">
      <c r="A26" s="4" t="s">
        <v>312</v>
      </c>
      <c r="C26" s="4" t="s">
        <v>319</v>
      </c>
    </row>
    <row r="27" spans="1:3">
      <c r="A27" s="4" t="s">
        <v>307</v>
      </c>
      <c r="B27" s="4" t="s">
        <v>320</v>
      </c>
      <c r="C27" s="4" t="s">
        <v>317</v>
      </c>
    </row>
    <row r="28" spans="1:3">
      <c r="A28" s="4" t="s">
        <v>321</v>
      </c>
      <c r="B28" s="6" t="n">
        <v>2912836</v>
      </c>
      <c r="C28" s="6" t="n">
        <v>2581825</v>
      </c>
    </row>
    <row r="29" spans="1:3">
      <c r="A29" s="4" t="s">
        <v>312</v>
      </c>
      <c r="B29" s="4" t="s">
        <v>36</v>
      </c>
      <c r="C29" s="5" t="n">
        <v>381011</v>
      </c>
    </row>
    <row r="30" spans="1:3">
      <c r="A30" s="4" t="s">
        <v>313</v>
      </c>
      <c r="B30" s="5" t="n">
        <v>6</v>
      </c>
      <c r="C30" s="4" t="s">
        <v>36</v>
      </c>
    </row>
    <row r="31" spans="1:3">
      <c r="A31" s="4" t="s">
        <v>314</v>
      </c>
      <c r="B31" s="4" t="s">
        <v>36</v>
      </c>
      <c r="C31" s="4" t="s">
        <v>36</v>
      </c>
    </row>
    <row r="32" spans="1:3">
      <c r="A32" s="4" t="s">
        <v>322</v>
      </c>
      <c r="B32" s="6" t="n">
        <v>2912830</v>
      </c>
      <c r="C32" s="6" t="n">
        <v>29128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3</v>
      </c>
      <c r="B1" s="2" t="s">
        <v>2</v>
      </c>
      <c r="C1" s="2" t="s">
        <v>32</v>
      </c>
    </row>
    <row r="2" spans="1:3">
      <c r="A2" s="4" t="s">
        <v>324</v>
      </c>
      <c r="B2" s="8" t="n">
        <v>0.07000000000000001</v>
      </c>
    </row>
    <row r="3" spans="1:3">
      <c r="A3" s="4" t="s">
        <v>325</v>
      </c>
      <c r="B3" s="5" t="n">
        <v>41164901</v>
      </c>
      <c r="C3" s="5" t="n">
        <v>41715152</v>
      </c>
    </row>
    <row r="4" spans="1:3">
      <c r="A4" s="4" t="s">
        <v>326</v>
      </c>
    </row>
    <row r="5" spans="1:3">
      <c r="A5" s="4" t="s">
        <v>324</v>
      </c>
      <c r="B5" s="8" t="n">
        <v>0.25</v>
      </c>
      <c r="C5" s="8" t="n">
        <v>0.25</v>
      </c>
    </row>
    <row r="6" spans="1:3">
      <c r="A6" s="4" t="s">
        <v>325</v>
      </c>
      <c r="B6" s="5" t="n">
        <v>3495000</v>
      </c>
      <c r="C6" s="5" t="n">
        <v>3495000</v>
      </c>
    </row>
    <row r="7" spans="1:3">
      <c r="A7" s="4" t="s">
        <v>327</v>
      </c>
    </row>
    <row r="8" spans="1:3">
      <c r="A8" s="4" t="s">
        <v>324</v>
      </c>
      <c r="B8" s="8" t="n">
        <v>0.25</v>
      </c>
      <c r="C8" s="8" t="n">
        <v>0.25</v>
      </c>
    </row>
    <row r="9" spans="1:3">
      <c r="A9" s="4" t="s">
        <v>325</v>
      </c>
      <c r="B9" s="5" t="n">
        <v>3480000</v>
      </c>
      <c r="C9" s="5" t="n">
        <v>3480000</v>
      </c>
    </row>
    <row r="10" spans="1:3">
      <c r="A10" s="4" t="s">
        <v>328</v>
      </c>
    </row>
    <row r="11" spans="1:3">
      <c r="A11" s="4" t="s">
        <v>324</v>
      </c>
      <c r="B11" s="8" t="n">
        <v>0.25</v>
      </c>
      <c r="C11" s="8" t="n">
        <v>0.25</v>
      </c>
    </row>
    <row r="12" spans="1:3">
      <c r="A12" s="4" t="s">
        <v>325</v>
      </c>
      <c r="B12" s="5" t="n">
        <v>2022300</v>
      </c>
      <c r="C12" s="5" t="n">
        <v>2022300</v>
      </c>
    </row>
    <row r="13" spans="1:3">
      <c r="A13" s="4" t="s">
        <v>329</v>
      </c>
    </row>
    <row r="14" spans="1:3">
      <c r="A14" s="4" t="s">
        <v>324</v>
      </c>
      <c r="B14" s="8" t="n">
        <v>0.05</v>
      </c>
      <c r="C14" s="8" t="n">
        <v>0.05</v>
      </c>
    </row>
    <row r="15" spans="1:3">
      <c r="A15" s="4" t="s">
        <v>325</v>
      </c>
      <c r="B15" s="5" t="n">
        <v>150000</v>
      </c>
      <c r="C15" s="5" t="n">
        <v>150000</v>
      </c>
    </row>
    <row r="16" spans="1:3">
      <c r="A16" s="4" t="s">
        <v>330</v>
      </c>
    </row>
    <row r="17" spans="1:3">
      <c r="A17" s="4" t="s">
        <v>324</v>
      </c>
      <c r="B17" s="8" t="n">
        <v>0.04</v>
      </c>
      <c r="C17" s="8" t="n">
        <v>0.04</v>
      </c>
    </row>
    <row r="18" spans="1:3">
      <c r="A18" s="4" t="s">
        <v>325</v>
      </c>
      <c r="B18" s="5" t="n">
        <v>8125000</v>
      </c>
      <c r="C18" s="5" t="n">
        <v>8125000</v>
      </c>
    </row>
    <row r="19" spans="1:3">
      <c r="A19" s="4" t="s">
        <v>331</v>
      </c>
    </row>
    <row r="20" spans="1:3">
      <c r="A20" s="4" t="s">
        <v>324</v>
      </c>
      <c r="B20" s="8" t="n">
        <v>0.04</v>
      </c>
      <c r="C20" s="8" t="n">
        <v>0.04</v>
      </c>
    </row>
    <row r="21" spans="1:3">
      <c r="A21" s="4" t="s">
        <v>325</v>
      </c>
      <c r="B21" s="5" t="n">
        <v>8146225</v>
      </c>
      <c r="C21" s="5" t="n">
        <v>8146225</v>
      </c>
    </row>
    <row r="22" spans="1:3">
      <c r="A22" s="4" t="s">
        <v>332</v>
      </c>
    </row>
    <row r="23" spans="1:3">
      <c r="A23" s="4" t="s">
        <v>324</v>
      </c>
      <c r="B23" s="8" t="n">
        <v>0.04</v>
      </c>
      <c r="C23" s="8" t="n">
        <v>0.04</v>
      </c>
    </row>
    <row r="24" spans="1:3">
      <c r="A24" s="4" t="s">
        <v>325</v>
      </c>
      <c r="B24" s="5" t="n">
        <v>125000</v>
      </c>
      <c r="C24" s="5" t="n">
        <v>125000</v>
      </c>
    </row>
    <row r="25" spans="1:3">
      <c r="A25" s="4" t="s">
        <v>333</v>
      </c>
    </row>
    <row r="26" spans="1:3">
      <c r="A26" s="4" t="s">
        <v>324</v>
      </c>
      <c r="B26" s="7" t="n">
        <v>1e-05</v>
      </c>
      <c r="C26" s="7" t="n">
        <v>1e-05</v>
      </c>
    </row>
    <row r="27" spans="1:3">
      <c r="A27" s="4" t="s">
        <v>325</v>
      </c>
      <c r="B27" s="5" t="n">
        <v>15621376</v>
      </c>
      <c r="C27" s="5" t="n">
        <v>161716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 customWidth="1" max="6" min="6" width="37"/>
    <col customWidth="1" max="7" min="7" width="37"/>
    <col customWidth="1" max="8" min="8" width="44"/>
    <col customWidth="1" max="9" min="9" width="37"/>
    <col customWidth="1" max="10" min="10" width="30"/>
    <col customWidth="1" max="11" min="11" width="20"/>
    <col customWidth="1" max="12" min="12" width="30"/>
    <col customWidth="1" max="13" min="13" width="20"/>
    <col customWidth="1" max="14" min="14" width="20"/>
  </cols>
  <sheetData>
    <row r="1" spans="1:14">
      <c r="A1" s="1" t="s">
        <v>334</v>
      </c>
      <c r="B1" s="2" t="s">
        <v>276</v>
      </c>
      <c r="G1" s="2" t="s">
        <v>335</v>
      </c>
      <c r="K1" s="2" t="s">
        <v>1</v>
      </c>
    </row>
    <row r="2" spans="1:14">
      <c r="B2" s="2" t="s">
        <v>336</v>
      </c>
      <c r="C2" s="2" t="s">
        <v>337</v>
      </c>
      <c r="D2" s="2" t="s">
        <v>338</v>
      </c>
      <c r="E2" s="2" t="s">
        <v>339</v>
      </c>
      <c r="F2" s="2" t="s">
        <v>340</v>
      </c>
      <c r="G2" s="2" t="s">
        <v>341</v>
      </c>
      <c r="H2" s="2" t="s">
        <v>342</v>
      </c>
      <c r="I2" s="2" t="s">
        <v>343</v>
      </c>
      <c r="J2" s="2" t="s">
        <v>339</v>
      </c>
      <c r="K2" s="2" t="s">
        <v>344</v>
      </c>
      <c r="L2" s="2" t="s">
        <v>345</v>
      </c>
      <c r="M2" s="2" t="s">
        <v>346</v>
      </c>
      <c r="N2" s="2" t="s">
        <v>347</v>
      </c>
    </row>
    <row r="3" spans="1:14">
      <c r="A3" s="3" t="s">
        <v>348</v>
      </c>
    </row>
    <row r="4" spans="1:14">
      <c r="A4" s="4" t="s">
        <v>349</v>
      </c>
      <c r="N4" s="5" t="n">
        <v>500000000</v>
      </c>
    </row>
    <row r="5" spans="1:14">
      <c r="A5" s="4" t="s">
        <v>71</v>
      </c>
      <c r="G5" s="5" t="n">
        <v>450000000</v>
      </c>
      <c r="K5" s="5" t="n">
        <v>450000000</v>
      </c>
      <c r="L5" s="5" t="n">
        <v>450000000</v>
      </c>
      <c r="N5" s="5" t="n">
        <v>450000000</v>
      </c>
    </row>
    <row r="6" spans="1:14">
      <c r="A6" s="4" t="s">
        <v>67</v>
      </c>
      <c r="G6" s="5" t="n">
        <v>50000000</v>
      </c>
      <c r="K6" s="5" t="n">
        <v>50000000</v>
      </c>
      <c r="L6" s="5" t="n">
        <v>50000000</v>
      </c>
      <c r="N6" s="5" t="n">
        <v>50000000</v>
      </c>
    </row>
    <row r="7" spans="1:14">
      <c r="A7" s="4" t="s">
        <v>350</v>
      </c>
      <c r="G7" s="5" t="n">
        <v>41715152</v>
      </c>
      <c r="K7" s="5" t="n">
        <v>41164901</v>
      </c>
      <c r="L7" s="5" t="n">
        <v>41715152</v>
      </c>
    </row>
    <row r="8" spans="1:14">
      <c r="A8" s="4" t="s">
        <v>351</v>
      </c>
      <c r="C8" s="5" t="n">
        <v>550250</v>
      </c>
    </row>
    <row r="9" spans="1:14">
      <c r="A9" s="4" t="s">
        <v>352</v>
      </c>
      <c r="C9" s="7" t="n">
        <v>1e-05</v>
      </c>
    </row>
    <row r="10" spans="1:14">
      <c r="A10" s="4" t="s">
        <v>73</v>
      </c>
      <c r="C10" s="5" t="n">
        <v>550000</v>
      </c>
      <c r="G10" s="5" t="n">
        <v>282872175</v>
      </c>
      <c r="K10" s="5" t="n">
        <v>309522175</v>
      </c>
      <c r="L10" s="5" t="n">
        <v>282872175</v>
      </c>
    </row>
    <row r="11" spans="1:14">
      <c r="A11" s="4" t="s">
        <v>353</v>
      </c>
      <c r="B11" s="10" t="n">
        <v>0.0385</v>
      </c>
    </row>
    <row r="12" spans="1:14">
      <c r="A12" s="4" t="s">
        <v>354</v>
      </c>
      <c r="B12" s="5" t="n">
        <v>700000</v>
      </c>
    </row>
    <row r="13" spans="1:14">
      <c r="A13" s="4" t="s">
        <v>355</v>
      </c>
      <c r="K13" s="4" t="s">
        <v>308</v>
      </c>
    </row>
    <row r="14" spans="1:14">
      <c r="A14" s="4" t="s">
        <v>249</v>
      </c>
    </row>
    <row r="15" spans="1:14">
      <c r="A15" s="3" t="s">
        <v>348</v>
      </c>
    </row>
    <row r="16" spans="1:14">
      <c r="A16" s="4" t="s">
        <v>350</v>
      </c>
      <c r="G16" s="5" t="n">
        <v>41715152</v>
      </c>
      <c r="K16" s="5" t="n">
        <v>41164901</v>
      </c>
      <c r="L16" s="5" t="n">
        <v>41715152</v>
      </c>
      <c r="M16" s="5" t="n">
        <v>8146225</v>
      </c>
    </row>
    <row r="17" spans="1:14">
      <c r="A17" s="4" t="s">
        <v>351</v>
      </c>
      <c r="K17" s="5" t="n">
        <v>55250</v>
      </c>
    </row>
    <row r="18" spans="1:14">
      <c r="A18" s="4" t="s">
        <v>356</v>
      </c>
    </row>
    <row r="19" spans="1:14">
      <c r="A19" s="3" t="s">
        <v>348</v>
      </c>
    </row>
    <row r="20" spans="1:14">
      <c r="A20" s="4" t="s">
        <v>350</v>
      </c>
      <c r="M20" s="5" t="n">
        <v>16171627</v>
      </c>
    </row>
    <row r="21" spans="1:14">
      <c r="A21" s="4" t="s">
        <v>357</v>
      </c>
    </row>
    <row r="22" spans="1:14">
      <c r="A22" s="3" t="s">
        <v>348</v>
      </c>
    </row>
    <row r="23" spans="1:14">
      <c r="A23" s="4" t="s">
        <v>350</v>
      </c>
      <c r="M23" s="5" t="n">
        <v>125000</v>
      </c>
    </row>
    <row r="24" spans="1:14">
      <c r="A24" s="4" t="s">
        <v>101</v>
      </c>
    </row>
    <row r="25" spans="1:14">
      <c r="A25" s="3" t="s">
        <v>348</v>
      </c>
    </row>
    <row r="26" spans="1:14">
      <c r="A26" s="4" t="s">
        <v>358</v>
      </c>
      <c r="I26" s="5" t="n">
        <v>62285718</v>
      </c>
      <c r="K26" s="5" t="n">
        <v>26100000</v>
      </c>
      <c r="L26" s="5" t="n">
        <v>24253333</v>
      </c>
    </row>
    <row r="27" spans="1:14">
      <c r="A27" s="4" t="s">
        <v>359</v>
      </c>
      <c r="I27" s="9" t="n">
        <v>0.007</v>
      </c>
    </row>
    <row r="28" spans="1:14">
      <c r="A28" s="4" t="s">
        <v>360</v>
      </c>
      <c r="I28" s="6" t="n">
        <v>436000</v>
      </c>
    </row>
    <row r="29" spans="1:14">
      <c r="A29" s="4" t="s">
        <v>361</v>
      </c>
    </row>
    <row r="30" spans="1:14">
      <c r="A30" s="3" t="s">
        <v>348</v>
      </c>
    </row>
    <row r="31" spans="1:14">
      <c r="A31" s="4" t="s">
        <v>358</v>
      </c>
      <c r="H31" s="5" t="n">
        <v>1500000</v>
      </c>
    </row>
    <row r="32" spans="1:14">
      <c r="A32" s="4" t="s">
        <v>359</v>
      </c>
      <c r="H32" s="9" t="n">
        <v>0.014</v>
      </c>
    </row>
    <row r="33" spans="1:14">
      <c r="A33" s="4" t="s">
        <v>362</v>
      </c>
    </row>
    <row r="34" spans="1:14">
      <c r="A34" s="3" t="s">
        <v>348</v>
      </c>
    </row>
    <row r="35" spans="1:14">
      <c r="A35" s="4" t="s">
        <v>350</v>
      </c>
      <c r="E35" s="5" t="n">
        <v>8146225</v>
      </c>
      <c r="J35" s="5" t="n">
        <v>8146225</v>
      </c>
    </row>
    <row r="36" spans="1:14">
      <c r="A36" s="4" t="s">
        <v>73</v>
      </c>
      <c r="E36" s="5" t="n">
        <v>8146225</v>
      </c>
      <c r="J36" s="5" t="n">
        <v>8146225</v>
      </c>
    </row>
    <row r="37" spans="1:14">
      <c r="A37" s="4" t="s">
        <v>354</v>
      </c>
      <c r="J37" s="5" t="n">
        <v>8146225</v>
      </c>
    </row>
    <row r="38" spans="1:14">
      <c r="A38" s="4" t="s">
        <v>363</v>
      </c>
      <c r="J38" s="8" t="n">
        <v>0.04</v>
      </c>
    </row>
    <row r="39" spans="1:14">
      <c r="A39" s="4" t="s">
        <v>364</v>
      </c>
      <c r="E39" s="5" t="n">
        <v>1</v>
      </c>
      <c r="J39" s="5" t="n">
        <v>1</v>
      </c>
    </row>
    <row r="40" spans="1:14">
      <c r="A40" s="4" t="s">
        <v>365</v>
      </c>
      <c r="J40" s="4" t="s">
        <v>289</v>
      </c>
    </row>
    <row r="41" spans="1:14">
      <c r="A41" s="4" t="s">
        <v>366</v>
      </c>
    </row>
    <row r="42" spans="1:14">
      <c r="A42" s="3" t="s">
        <v>348</v>
      </c>
    </row>
    <row r="43" spans="1:14">
      <c r="A43" s="4" t="s">
        <v>358</v>
      </c>
      <c r="G43" s="5" t="n">
        <v>10000</v>
      </c>
      <c r="H43" s="5" t="n">
        <v>125000</v>
      </c>
    </row>
    <row r="44" spans="1:14">
      <c r="A44" s="4" t="s">
        <v>359</v>
      </c>
      <c r="G44" s="8" t="n">
        <v>0.1</v>
      </c>
      <c r="L44" s="8" t="n">
        <v>0.1</v>
      </c>
    </row>
    <row r="45" spans="1:14">
      <c r="A45" s="4" t="s">
        <v>73</v>
      </c>
      <c r="G45" s="5" t="n">
        <v>200000</v>
      </c>
      <c r="L45" s="5" t="n">
        <v>200000</v>
      </c>
    </row>
    <row r="46" spans="1:14">
      <c r="A46" s="4" t="s">
        <v>367</v>
      </c>
      <c r="H46" s="8" t="n">
        <v>0.04</v>
      </c>
    </row>
    <row r="47" spans="1:14">
      <c r="A47" s="4" t="s">
        <v>363</v>
      </c>
      <c r="H47" s="8" t="n">
        <v>0.04</v>
      </c>
    </row>
    <row r="48" spans="1:14">
      <c r="A48" s="4" t="s">
        <v>364</v>
      </c>
      <c r="H48" s="5" t="n">
        <v>1</v>
      </c>
    </row>
    <row r="49" spans="1:14">
      <c r="A49" s="4" t="s">
        <v>368</v>
      </c>
      <c r="G49" s="6" t="n">
        <v>20000</v>
      </c>
      <c r="H49" s="6" t="n">
        <v>5000</v>
      </c>
    </row>
    <row r="50" spans="1:14">
      <c r="A50" s="4" t="s">
        <v>365</v>
      </c>
      <c r="H50" s="4" t="s">
        <v>289</v>
      </c>
    </row>
    <row r="51" spans="1:14">
      <c r="A51" s="4" t="s">
        <v>369</v>
      </c>
    </row>
    <row r="52" spans="1:14">
      <c r="A52" s="3" t="s">
        <v>348</v>
      </c>
    </row>
    <row r="53" spans="1:14">
      <c r="A53" s="4" t="s">
        <v>358</v>
      </c>
      <c r="H53" s="5" t="n">
        <v>8000000</v>
      </c>
    </row>
    <row r="54" spans="1:14">
      <c r="A54" s="4" t="s">
        <v>359</v>
      </c>
      <c r="H54" s="9" t="n">
        <v>0.013</v>
      </c>
    </row>
    <row r="55" spans="1:14">
      <c r="A55" s="4" t="s">
        <v>370</v>
      </c>
    </row>
    <row r="56" spans="1:14">
      <c r="A56" s="3" t="s">
        <v>348</v>
      </c>
    </row>
    <row r="57" spans="1:14">
      <c r="A57" s="4" t="s">
        <v>358</v>
      </c>
      <c r="H57" s="5" t="n">
        <v>17000000</v>
      </c>
    </row>
    <row r="58" spans="1:14">
      <c r="A58" s="4" t="s">
        <v>359</v>
      </c>
      <c r="H58" s="8" t="n">
        <v>0.01</v>
      </c>
    </row>
    <row r="59" spans="1:14">
      <c r="A59" s="4" t="s">
        <v>73</v>
      </c>
      <c r="H59" s="5" t="n">
        <v>41666666</v>
      </c>
    </row>
    <row r="60" spans="1:14">
      <c r="A60" s="4" t="s">
        <v>353</v>
      </c>
      <c r="H60" s="8" t="n">
        <v>0.01</v>
      </c>
    </row>
    <row r="61" spans="1:14">
      <c r="A61" s="4" t="s">
        <v>371</v>
      </c>
      <c r="H61" s="5" t="n">
        <v>1</v>
      </c>
    </row>
    <row r="62" spans="1:14">
      <c r="A62" s="4" t="s">
        <v>372</v>
      </c>
      <c r="H62" s="5" t="n">
        <v>2</v>
      </c>
    </row>
    <row r="63" spans="1:14">
      <c r="A63" s="4" t="s">
        <v>373</v>
      </c>
    </row>
    <row r="64" spans="1:14">
      <c r="A64" s="3" t="s">
        <v>348</v>
      </c>
    </row>
    <row r="65" spans="1:14">
      <c r="A65" s="4" t="s">
        <v>358</v>
      </c>
      <c r="H65" s="5" t="n">
        <v>5000000</v>
      </c>
    </row>
    <row r="66" spans="1:14">
      <c r="A66" s="4" t="s">
        <v>359</v>
      </c>
      <c r="H66" s="8" t="n">
        <v>0.01</v>
      </c>
    </row>
    <row r="67" spans="1:14">
      <c r="A67" s="4" t="s">
        <v>369</v>
      </c>
    </row>
    <row r="68" spans="1:14">
      <c r="A68" s="3" t="s">
        <v>348</v>
      </c>
    </row>
    <row r="69" spans="1:14">
      <c r="A69" s="4" t="s">
        <v>358</v>
      </c>
      <c r="H69" s="5" t="n">
        <v>870000</v>
      </c>
    </row>
    <row r="70" spans="1:14">
      <c r="A70" s="4" t="s">
        <v>359</v>
      </c>
      <c r="H70" s="9" t="n">
        <v>0.014</v>
      </c>
    </row>
    <row r="71" spans="1:14">
      <c r="A71" s="4" t="s">
        <v>374</v>
      </c>
    </row>
    <row r="72" spans="1:14">
      <c r="A72" s="3" t="s">
        <v>348</v>
      </c>
    </row>
    <row r="73" spans="1:14">
      <c r="A73" s="4" t="s">
        <v>358</v>
      </c>
      <c r="I73" s="5" t="n">
        <v>15000000</v>
      </c>
    </row>
    <row r="74" spans="1:14">
      <c r="A74" s="4" t="s">
        <v>359</v>
      </c>
      <c r="I74" s="10" t="n">
        <v>0.0149</v>
      </c>
    </row>
    <row r="75" spans="1:14">
      <c r="A75" s="4" t="s">
        <v>375</v>
      </c>
    </row>
    <row r="76" spans="1:14">
      <c r="A76" s="3" t="s">
        <v>348</v>
      </c>
    </row>
    <row r="77" spans="1:14">
      <c r="A77" s="4" t="s">
        <v>358</v>
      </c>
      <c r="E77" s="5" t="n">
        <v>8683333</v>
      </c>
    </row>
    <row r="78" spans="1:14">
      <c r="A78" s="4" t="s">
        <v>359</v>
      </c>
      <c r="E78" s="9" t="n">
        <v>0.033</v>
      </c>
      <c r="J78" s="9" t="n">
        <v>0.033</v>
      </c>
    </row>
    <row r="79" spans="1:14">
      <c r="A79" s="4" t="s">
        <v>376</v>
      </c>
    </row>
    <row r="80" spans="1:14">
      <c r="A80" s="3" t="s">
        <v>348</v>
      </c>
    </row>
    <row r="81" spans="1:14">
      <c r="A81" s="4" t="s">
        <v>358</v>
      </c>
      <c r="J81" s="5" t="n">
        <v>15250000</v>
      </c>
    </row>
    <row r="82" spans="1:14">
      <c r="A82" s="4" t="s">
        <v>359</v>
      </c>
      <c r="E82" s="12" t="n">
        <v>0.0286</v>
      </c>
      <c r="J82" s="10" t="n">
        <v>0.0286</v>
      </c>
    </row>
    <row r="83" spans="1:14">
      <c r="A83" s="4" t="s">
        <v>377</v>
      </c>
    </row>
    <row r="84" spans="1:14">
      <c r="A84" s="3" t="s">
        <v>348</v>
      </c>
    </row>
    <row r="85" spans="1:14">
      <c r="A85" s="4" t="s">
        <v>378</v>
      </c>
      <c r="F85" s="5" t="n">
        <v>10375000</v>
      </c>
    </row>
    <row r="86" spans="1:14">
      <c r="A86" s="4" t="s">
        <v>367</v>
      </c>
      <c r="F86" s="10" t="n">
        <v>0.0286</v>
      </c>
    </row>
    <row r="87" spans="1:14">
      <c r="A87" s="4" t="s">
        <v>379</v>
      </c>
      <c r="F87" s="6" t="n">
        <v>291427</v>
      </c>
    </row>
    <row r="88" spans="1:14">
      <c r="A88" s="4" t="s">
        <v>380</v>
      </c>
      <c r="F88" s="4" t="s">
        <v>381</v>
      </c>
    </row>
    <row r="89" spans="1:14">
      <c r="A89" s="4" t="s">
        <v>382</v>
      </c>
      <c r="F89" s="4" t="s">
        <v>383</v>
      </c>
    </row>
    <row r="90" spans="1:14">
      <c r="A90" s="4" t="s">
        <v>384</v>
      </c>
      <c r="F90" s="6" t="n">
        <v>0</v>
      </c>
    </row>
    <row r="91" spans="1:14">
      <c r="A91" s="4" t="s">
        <v>385</v>
      </c>
      <c r="F91" s="4" t="s">
        <v>386</v>
      </c>
    </row>
    <row r="92" spans="1:14">
      <c r="A92" s="4" t="s">
        <v>387</v>
      </c>
    </row>
    <row r="93" spans="1:14">
      <c r="A93" s="3" t="s">
        <v>348</v>
      </c>
    </row>
    <row r="94" spans="1:14">
      <c r="A94" s="4" t="s">
        <v>358</v>
      </c>
      <c r="D94" s="5" t="n">
        <v>23400000</v>
      </c>
      <c r="J94" s="5" t="n">
        <v>3700000</v>
      </c>
    </row>
    <row r="95" spans="1:14">
      <c r="A95" s="4" t="s">
        <v>359</v>
      </c>
      <c r="D95" s="10" t="n">
        <v>0.0322</v>
      </c>
      <c r="E95" s="9" t="n">
        <v>0.035</v>
      </c>
      <c r="J95" s="9" t="n">
        <v>0.035</v>
      </c>
    </row>
  </sheetData>
  <mergeCells count="4">
    <mergeCell ref="A1:A2"/>
    <mergeCell ref="B1:F1"/>
    <mergeCell ref="G1:J1"/>
    <mergeCell ref="K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outlineLevelCol="0"/>
  <cols>
    <col customWidth="1" max="1" min="1" width="80"/>
    <col customWidth="1" max="2" min="2" width="64"/>
    <col customWidth="1" max="3" min="3" width="36"/>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3"/>
    <col customWidth="1" max="15" min="15" width="13"/>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388</v>
      </c>
      <c r="B1" s="2" t="s">
        <v>389</v>
      </c>
      <c r="C1" s="2" t="s">
        <v>390</v>
      </c>
      <c r="D1" s="2" t="s">
        <v>391</v>
      </c>
      <c r="E1" s="2" t="s">
        <v>392</v>
      </c>
      <c r="F1" s="2" t="s">
        <v>393</v>
      </c>
      <c r="G1" s="2" t="s">
        <v>394</v>
      </c>
      <c r="H1" s="2" t="s">
        <v>395</v>
      </c>
      <c r="I1" s="2" t="s">
        <v>396</v>
      </c>
      <c r="J1" s="2" t="s">
        <v>397</v>
      </c>
      <c r="K1" s="2" t="s">
        <v>398</v>
      </c>
      <c r="L1" s="2" t="s">
        <v>399</v>
      </c>
      <c r="M1" s="2" t="s">
        <v>400</v>
      </c>
      <c r="N1" s="2" t="s">
        <v>401</v>
      </c>
      <c r="O1" s="2" t="s">
        <v>402</v>
      </c>
      <c r="P1" s="2" t="s">
        <v>403</v>
      </c>
      <c r="Q1" s="2" t="s">
        <v>404</v>
      </c>
      <c r="R1" s="2" t="s">
        <v>405</v>
      </c>
      <c r="S1" s="2" t="s">
        <v>406</v>
      </c>
      <c r="T1" s="2" t="s">
        <v>407</v>
      </c>
      <c r="U1" s="2" t="s">
        <v>408</v>
      </c>
      <c r="V1" s="2" t="s">
        <v>409</v>
      </c>
      <c r="W1" s="2" t="s">
        <v>2</v>
      </c>
      <c r="X1" s="2" t="s">
        <v>410</v>
      </c>
      <c r="Y1" s="2" t="s">
        <v>32</v>
      </c>
    </row>
    <row r="2" spans="1:25">
      <c r="A2" s="4" t="s">
        <v>411</v>
      </c>
      <c r="W2" s="5" t="n">
        <v>309522175</v>
      </c>
      <c r="X2" s="5" t="n">
        <v>550000</v>
      </c>
      <c r="Y2" s="5" t="n">
        <v>282872175</v>
      </c>
    </row>
    <row r="3" spans="1:25">
      <c r="A3" s="4" t="s">
        <v>412</v>
      </c>
      <c r="W3" s="8" t="n">
        <v>0.07000000000000001</v>
      </c>
    </row>
    <row r="4" spans="1:25">
      <c r="A4" s="4" t="s">
        <v>413</v>
      </c>
    </row>
    <row r="5" spans="1:25">
      <c r="A5" s="4" t="s">
        <v>414</v>
      </c>
      <c r="C5" s="5" t="n">
        <v>600000</v>
      </c>
    </row>
    <row r="6" spans="1:25">
      <c r="A6" s="4" t="s">
        <v>415</v>
      </c>
      <c r="C6" s="4" t="s">
        <v>416</v>
      </c>
    </row>
    <row r="7" spans="1:25">
      <c r="A7" s="4" t="s">
        <v>417</v>
      </c>
    </row>
    <row r="8" spans="1:25">
      <c r="A8" s="4" t="s">
        <v>411</v>
      </c>
      <c r="K8" s="5" t="n">
        <v>500000000</v>
      </c>
    </row>
    <row r="9" spans="1:25">
      <c r="A9" s="4" t="s">
        <v>418</v>
      </c>
    </row>
    <row r="10" spans="1:25">
      <c r="A10" s="4" t="s">
        <v>419</v>
      </c>
      <c r="D10" s="6" t="n">
        <v>115000</v>
      </c>
    </row>
    <row r="11" spans="1:25">
      <c r="A11" s="4" t="s">
        <v>420</v>
      </c>
    </row>
    <row r="12" spans="1:25">
      <c r="A12" s="4" t="s">
        <v>421</v>
      </c>
      <c r="E12" s="5" t="n">
        <v>100000</v>
      </c>
    </row>
    <row r="13" spans="1:25">
      <c r="A13" s="4" t="s">
        <v>422</v>
      </c>
      <c r="E13" s="4" t="s">
        <v>280</v>
      </c>
    </row>
    <row r="14" spans="1:25">
      <c r="A14" s="4" t="s">
        <v>423</v>
      </c>
      <c r="E14" s="5" t="n">
        <v>1000000</v>
      </c>
    </row>
    <row r="15" spans="1:25">
      <c r="A15" s="4" t="s">
        <v>424</v>
      </c>
      <c r="E15" s="8" t="n">
        <v>0.05</v>
      </c>
    </row>
    <row r="16" spans="1:25">
      <c r="A16" s="4" t="s">
        <v>425</v>
      </c>
    </row>
    <row r="17" spans="1:25">
      <c r="A17" s="4" t="s">
        <v>426</v>
      </c>
      <c r="N17" s="6" t="n">
        <v>724109</v>
      </c>
    </row>
    <row r="18" spans="1:25">
      <c r="A18" s="4" t="s">
        <v>427</v>
      </c>
    </row>
    <row r="19" spans="1:25">
      <c r="A19" s="4" t="s">
        <v>428</v>
      </c>
      <c r="B19" s="4" t="s">
        <v>429</v>
      </c>
    </row>
    <row r="20" spans="1:25">
      <c r="A20" s="4" t="s">
        <v>430</v>
      </c>
      <c r="B20" s="6" t="n">
        <v>75000</v>
      </c>
    </row>
    <row r="21" spans="1:25">
      <c r="A21" s="4" t="s">
        <v>431</v>
      </c>
      <c r="B21" s="8" t="n">
        <v>0.01</v>
      </c>
    </row>
    <row r="22" spans="1:25">
      <c r="A22" s="4" t="s">
        <v>421</v>
      </c>
      <c r="B22" s="5" t="n">
        <v>2500000</v>
      </c>
    </row>
    <row r="23" spans="1:25">
      <c r="A23" s="4" t="s">
        <v>412</v>
      </c>
      <c r="B23" s="8" t="n">
        <v>0.02</v>
      </c>
    </row>
    <row r="24" spans="1:25">
      <c r="A24" s="4" t="s">
        <v>432</v>
      </c>
      <c r="B24" s="4" t="s">
        <v>433</v>
      </c>
    </row>
    <row r="25" spans="1:25">
      <c r="A25" s="4" t="s">
        <v>434</v>
      </c>
    </row>
    <row r="26" spans="1:25">
      <c r="A26" s="4" t="s">
        <v>430</v>
      </c>
      <c r="S26" s="6" t="n">
        <v>45000</v>
      </c>
    </row>
    <row r="27" spans="1:25">
      <c r="A27" s="4" t="s">
        <v>435</v>
      </c>
    </row>
    <row r="28" spans="1:25">
      <c r="A28" s="4" t="s">
        <v>411</v>
      </c>
      <c r="V28" s="5" t="n">
        <v>1000000</v>
      </c>
    </row>
    <row r="29" spans="1:25">
      <c r="A29" s="4" t="s">
        <v>436</v>
      </c>
    </row>
    <row r="30" spans="1:25">
      <c r="A30" s="4" t="s">
        <v>411</v>
      </c>
      <c r="K30" s="5" t="n">
        <v>8333333</v>
      </c>
      <c r="U30" s="5" t="n">
        <v>8100000</v>
      </c>
    </row>
    <row r="31" spans="1:25">
      <c r="A31" s="4" t="s">
        <v>437</v>
      </c>
    </row>
    <row r="32" spans="1:25">
      <c r="A32" s="4" t="s">
        <v>411</v>
      </c>
      <c r="T32" s="5" t="n">
        <v>7000000</v>
      </c>
    </row>
    <row r="33" spans="1:25">
      <c r="A33" s="4" t="s">
        <v>438</v>
      </c>
    </row>
    <row r="34" spans="1:25">
      <c r="A34" s="4" t="s">
        <v>411</v>
      </c>
      <c r="F34" s="5" t="n">
        <v>500000</v>
      </c>
      <c r="H34" s="5" t="n">
        <v>5000000</v>
      </c>
      <c r="I34" s="5" t="n">
        <v>8000000</v>
      </c>
      <c r="J34" s="5" t="n">
        <v>4000000</v>
      </c>
      <c r="P34" s="5" t="n">
        <v>5000000</v>
      </c>
      <c r="R34" s="5" t="n">
        <v>100000</v>
      </c>
    </row>
    <row r="35" spans="1:25">
      <c r="A35" s="4" t="s">
        <v>439</v>
      </c>
      <c r="F35" s="5" t="n">
        <v>2916666</v>
      </c>
    </row>
    <row r="36" spans="1:25">
      <c r="A36" s="4" t="s">
        <v>440</v>
      </c>
      <c r="F36" s="10" t="n">
        <v>0.0001</v>
      </c>
    </row>
    <row r="37" spans="1:25">
      <c r="A37" s="4" t="s">
        <v>421</v>
      </c>
      <c r="M37" s="5" t="n">
        <v>1000000</v>
      </c>
      <c r="O37" s="5" t="n">
        <v>500000</v>
      </c>
    </row>
    <row r="38" spans="1:25">
      <c r="A38" s="4" t="s">
        <v>412</v>
      </c>
      <c r="M38" s="8" t="n">
        <v>0.01</v>
      </c>
      <c r="O38" s="8" t="n">
        <v>0.01</v>
      </c>
    </row>
    <row r="39" spans="1:25">
      <c r="A39" s="4" t="s">
        <v>441</v>
      </c>
    </row>
    <row r="40" spans="1:25">
      <c r="A40" s="4" t="s">
        <v>411</v>
      </c>
      <c r="G40" s="5" t="n">
        <v>5000000</v>
      </c>
      <c r="L40" s="5" t="n">
        <v>250000</v>
      </c>
    </row>
    <row r="41" spans="1:25">
      <c r="A41" s="4" t="s">
        <v>421</v>
      </c>
      <c r="Q41" s="5" t="n">
        <v>1000000</v>
      </c>
    </row>
    <row r="42" spans="1:25">
      <c r="A42" s="4" t="s">
        <v>412</v>
      </c>
      <c r="Q42" s="8"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36</v>
      </c>
      <c r="C4" s="6" t="n">
        <v>132025</v>
      </c>
    </row>
    <row r="5" spans="1:3">
      <c r="A5" s="4" t="s">
        <v>78</v>
      </c>
      <c r="B5" s="4" t="s">
        <v>36</v>
      </c>
      <c r="C5" s="5" t="n">
        <v>19195</v>
      </c>
    </row>
    <row r="6" spans="1:3">
      <c r="A6" s="4" t="s">
        <v>79</v>
      </c>
      <c r="B6" s="4" t="s">
        <v>36</v>
      </c>
      <c r="C6" s="5" t="n">
        <v>112830</v>
      </c>
    </row>
    <row r="7" spans="1:3">
      <c r="A7" s="3" t="s">
        <v>80</v>
      </c>
    </row>
    <row r="8" spans="1:3">
      <c r="A8" s="4" t="s">
        <v>81</v>
      </c>
      <c r="B8" s="5" t="n">
        <v>51500</v>
      </c>
      <c r="C8" s="5" t="n">
        <v>137066</v>
      </c>
    </row>
    <row r="9" spans="1:3">
      <c r="A9" s="4" t="s">
        <v>82</v>
      </c>
      <c r="B9" s="5" t="n">
        <v>501831</v>
      </c>
      <c r="C9" s="5" t="n">
        <v>1118150</v>
      </c>
    </row>
    <row r="10" spans="1:3">
      <c r="A10" s="4" t="s">
        <v>83</v>
      </c>
      <c r="B10" s="5" t="n">
        <v>1808270</v>
      </c>
      <c r="C10" s="5" t="n">
        <v>2541586</v>
      </c>
    </row>
    <row r="11" spans="1:3">
      <c r="A11" s="4" t="s">
        <v>84</v>
      </c>
      <c r="B11" s="5" t="n">
        <v>271913</v>
      </c>
      <c r="C11" s="5" t="n">
        <v>487414</v>
      </c>
    </row>
    <row r="12" spans="1:3">
      <c r="A12" s="4" t="s">
        <v>85</v>
      </c>
      <c r="B12" s="5" t="n">
        <v>2633514</v>
      </c>
      <c r="C12" s="5" t="n">
        <v>4284216</v>
      </c>
    </row>
    <row r="13" spans="1:3">
      <c r="A13" s="4" t="s">
        <v>86</v>
      </c>
      <c r="B13" s="5" t="n">
        <v>-2633514</v>
      </c>
      <c r="C13" s="5" t="n">
        <v>-4171386</v>
      </c>
    </row>
    <row r="14" spans="1:3">
      <c r="A14" s="3" t="s">
        <v>87</v>
      </c>
    </row>
    <row r="15" spans="1:3">
      <c r="A15" s="4" t="s">
        <v>88</v>
      </c>
      <c r="B15" s="5" t="n">
        <v>-159555</v>
      </c>
      <c r="C15" s="5" t="n">
        <v>-109924</v>
      </c>
    </row>
    <row r="16" spans="1:3">
      <c r="A16" s="4" t="s">
        <v>89</v>
      </c>
      <c r="B16" s="5" t="n">
        <v>-184402</v>
      </c>
      <c r="C16" s="4" t="s">
        <v>36</v>
      </c>
    </row>
    <row r="17" spans="1:3">
      <c r="A17" s="4" t="s">
        <v>90</v>
      </c>
      <c r="B17" s="5" t="n">
        <v>-343957</v>
      </c>
      <c r="C17" s="5" t="n">
        <v>-109924</v>
      </c>
    </row>
    <row r="18" spans="1:3">
      <c r="A18" s="4" t="s">
        <v>91</v>
      </c>
      <c r="B18" s="5" t="n">
        <v>-2977471</v>
      </c>
      <c r="C18" s="5" t="n">
        <v>-4281310</v>
      </c>
    </row>
    <row r="19" spans="1:3">
      <c r="A19" s="4" t="s">
        <v>92</v>
      </c>
      <c r="B19" s="4" t="s">
        <v>36</v>
      </c>
      <c r="C19" s="4" t="s">
        <v>36</v>
      </c>
    </row>
    <row r="20" spans="1:3">
      <c r="A20" s="4" t="s">
        <v>93</v>
      </c>
      <c r="B20" s="6" t="n">
        <v>-2977471</v>
      </c>
      <c r="C20" s="6" t="n">
        <v>-4281310</v>
      </c>
    </row>
    <row r="21" spans="1:3">
      <c r="A21" s="4" t="s">
        <v>94</v>
      </c>
      <c r="B21" s="8" t="n">
        <v>-0.01</v>
      </c>
      <c r="C21" s="8" t="n">
        <v>-0.02</v>
      </c>
    </row>
    <row r="22" spans="1:3">
      <c r="A22" s="4" t="s">
        <v>95</v>
      </c>
      <c r="B22" s="5" t="n">
        <v>304795536</v>
      </c>
      <c r="C22" s="5" t="n">
        <v>191504169</v>
      </c>
    </row>
    <row r="23" spans="1:3">
      <c r="A23" s="3" t="s">
        <v>96</v>
      </c>
    </row>
    <row r="24" spans="1:3">
      <c r="A24" s="4" t="s">
        <v>97</v>
      </c>
      <c r="B24" s="6" t="n">
        <v>-2977471</v>
      </c>
      <c r="C24" s="6" t="n">
        <v>-4281310</v>
      </c>
    </row>
    <row r="25" spans="1:3">
      <c r="A25" s="4" t="s">
        <v>98</v>
      </c>
      <c r="B25" s="5" t="n">
        <v>7856</v>
      </c>
      <c r="C25" s="5" t="n">
        <v>16578</v>
      </c>
    </row>
    <row r="26" spans="1:3">
      <c r="A26" s="4" t="s">
        <v>99</v>
      </c>
      <c r="B26" s="6" t="n">
        <v>-2969615</v>
      </c>
      <c r="C26" s="6" t="n">
        <v>-4264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39"/>
    <col customWidth="1" max="5" min="5" width="49"/>
    <col customWidth="1" max="6" min="6" width="12"/>
  </cols>
  <sheetData>
    <row r="1" spans="1:6">
      <c r="A1" s="1" t="s">
        <v>100</v>
      </c>
      <c r="B1" s="2" t="s">
        <v>101</v>
      </c>
      <c r="C1" s="2" t="s">
        <v>102</v>
      </c>
      <c r="D1" s="2" t="s">
        <v>61</v>
      </c>
      <c r="E1" s="2" t="s">
        <v>103</v>
      </c>
      <c r="F1" s="2" t="s">
        <v>104</v>
      </c>
    </row>
    <row r="2" spans="1:6">
      <c r="A2" s="4" t="s">
        <v>105</v>
      </c>
      <c r="B2" s="5" t="n">
        <v>89635234</v>
      </c>
    </row>
    <row r="3" spans="1:6">
      <c r="A3" s="4" t="s">
        <v>106</v>
      </c>
      <c r="B3" s="6" t="n">
        <v>896</v>
      </c>
      <c r="C3" s="6" t="n">
        <v>5957771</v>
      </c>
      <c r="D3" s="6" t="n">
        <v>15268</v>
      </c>
      <c r="E3" s="6" t="n">
        <v>-7372210</v>
      </c>
      <c r="F3" s="6" t="n">
        <v>-1398275</v>
      </c>
    </row>
    <row r="4" spans="1:6">
      <c r="A4" s="4" t="s">
        <v>107</v>
      </c>
      <c r="B4" s="5" t="n">
        <v>117898608</v>
      </c>
    </row>
    <row r="5" spans="1:6">
      <c r="A5" s="4" t="s">
        <v>108</v>
      </c>
      <c r="B5" s="6" t="n">
        <v>1179</v>
      </c>
      <c r="C5" s="5" t="n">
        <v>1236151</v>
      </c>
      <c r="D5" s="4" t="s">
        <v>36</v>
      </c>
      <c r="E5" s="4" t="s">
        <v>36</v>
      </c>
      <c r="F5" s="5" t="n">
        <v>1237330</v>
      </c>
    </row>
    <row r="6" spans="1:6">
      <c r="A6" s="4" t="s">
        <v>109</v>
      </c>
      <c r="B6" s="5" t="n">
        <v>24253333</v>
      </c>
    </row>
    <row r="7" spans="1:6">
      <c r="A7" s="4" t="s">
        <v>110</v>
      </c>
      <c r="B7" s="6" t="n">
        <v>243</v>
      </c>
      <c r="C7" s="5" t="n">
        <v>560351</v>
      </c>
      <c r="D7" s="4" t="s">
        <v>36</v>
      </c>
      <c r="E7" s="4" t="s">
        <v>36</v>
      </c>
      <c r="F7" s="5" t="n">
        <v>560594</v>
      </c>
    </row>
    <row r="8" spans="1:6">
      <c r="A8" s="4" t="s">
        <v>111</v>
      </c>
      <c r="B8" s="4" t="s">
        <v>36</v>
      </c>
      <c r="C8" s="5" t="n">
        <v>488351</v>
      </c>
      <c r="E8" s="4" t="s">
        <v>36</v>
      </c>
      <c r="F8" s="5" t="n">
        <v>488351</v>
      </c>
    </row>
    <row r="9" spans="1:6">
      <c r="A9" s="4" t="s">
        <v>112</v>
      </c>
      <c r="B9" s="5" t="n">
        <v>1500000</v>
      </c>
    </row>
    <row r="10" spans="1:6">
      <c r="A10" s="4" t="s">
        <v>113</v>
      </c>
      <c r="B10" s="6" t="n">
        <v>15</v>
      </c>
      <c r="C10" s="5" t="n">
        <v>20985</v>
      </c>
      <c r="D10" s="4" t="s">
        <v>36</v>
      </c>
      <c r="E10" s="4" t="s">
        <v>36</v>
      </c>
      <c r="F10" s="5" t="n">
        <v>21000</v>
      </c>
    </row>
    <row r="11" spans="1:6">
      <c r="A11" s="4" t="s">
        <v>114</v>
      </c>
      <c r="B11" s="5" t="n">
        <v>335000</v>
      </c>
    </row>
    <row r="12" spans="1:6">
      <c r="A12" s="4" t="s">
        <v>115</v>
      </c>
      <c r="B12" s="6" t="n">
        <v>3</v>
      </c>
      <c r="C12" s="5" t="n">
        <v>24997</v>
      </c>
      <c r="F12" s="5" t="n">
        <v>25000</v>
      </c>
    </row>
    <row r="13" spans="1:6">
      <c r="A13" s="4" t="s">
        <v>116</v>
      </c>
      <c r="B13" s="5" t="n">
        <v>49250000</v>
      </c>
    </row>
    <row r="14" spans="1:6">
      <c r="A14" s="4" t="s">
        <v>117</v>
      </c>
      <c r="B14" s="6" t="n">
        <v>493</v>
      </c>
      <c r="C14" s="5" t="n">
        <v>849158</v>
      </c>
      <c r="F14" s="5" t="n">
        <v>849651</v>
      </c>
    </row>
    <row r="15" spans="1:6">
      <c r="A15" s="4" t="s">
        <v>118</v>
      </c>
      <c r="B15" s="4" t="s">
        <v>36</v>
      </c>
      <c r="C15" s="4" t="s">
        <v>36</v>
      </c>
      <c r="D15" s="5" t="n">
        <v>16578</v>
      </c>
      <c r="E15" s="4" t="s">
        <v>36</v>
      </c>
      <c r="F15" s="5" t="n">
        <v>16578</v>
      </c>
    </row>
    <row r="16" spans="1:6">
      <c r="A16" s="4" t="s">
        <v>119</v>
      </c>
      <c r="B16" s="4" t="s">
        <v>36</v>
      </c>
      <c r="C16" s="4" t="s">
        <v>36</v>
      </c>
      <c r="D16" s="4" t="s">
        <v>36</v>
      </c>
      <c r="E16" s="5" t="n">
        <v>-4281310</v>
      </c>
      <c r="F16" s="5" t="n">
        <v>-4281310</v>
      </c>
    </row>
    <row r="17" spans="1:6">
      <c r="A17" s="4" t="s">
        <v>120</v>
      </c>
      <c r="B17" s="5" t="n">
        <v>282872175</v>
      </c>
    </row>
    <row r="18" spans="1:6">
      <c r="A18" s="4" t="s">
        <v>121</v>
      </c>
      <c r="B18" s="6" t="n">
        <v>2829</v>
      </c>
      <c r="C18" s="5" t="n">
        <v>9137764</v>
      </c>
      <c r="D18" s="5" t="n">
        <v>31846</v>
      </c>
      <c r="E18" s="5" t="n">
        <v>-11653520</v>
      </c>
      <c r="F18" s="5" t="n">
        <v>-2481081</v>
      </c>
    </row>
    <row r="19" spans="1:6">
      <c r="A19" s="4" t="s">
        <v>109</v>
      </c>
      <c r="B19" s="5" t="n">
        <v>26100000</v>
      </c>
    </row>
    <row r="20" spans="1:6">
      <c r="A20" s="4" t="s">
        <v>110</v>
      </c>
      <c r="B20" s="6" t="n">
        <v>261</v>
      </c>
      <c r="C20" s="5" t="n">
        <v>832369</v>
      </c>
      <c r="D20" s="4" t="s">
        <v>36</v>
      </c>
      <c r="E20" s="4" t="s">
        <v>36</v>
      </c>
      <c r="F20" s="5" t="n">
        <v>832630</v>
      </c>
    </row>
    <row r="21" spans="1:6">
      <c r="A21" s="4" t="s">
        <v>122</v>
      </c>
      <c r="B21" s="5" t="n">
        <v>550000</v>
      </c>
    </row>
    <row r="22" spans="1:6">
      <c r="A22" s="4" t="s">
        <v>111</v>
      </c>
      <c r="B22" s="6" t="n">
        <v>6</v>
      </c>
      <c r="C22" s="5" t="n">
        <v>-6</v>
      </c>
      <c r="F22" s="4" t="s">
        <v>36</v>
      </c>
    </row>
    <row r="23" spans="1:6">
      <c r="A23" s="4" t="s">
        <v>118</v>
      </c>
      <c r="D23" s="5" t="n">
        <v>7856</v>
      </c>
      <c r="E23" s="4" t="s">
        <v>36</v>
      </c>
      <c r="F23" s="5" t="n">
        <v>7856</v>
      </c>
    </row>
    <row r="24" spans="1:6">
      <c r="A24" s="4" t="s">
        <v>119</v>
      </c>
      <c r="E24" s="5" t="n">
        <v>-2977471</v>
      </c>
      <c r="F24" s="5" t="n">
        <v>-2977471</v>
      </c>
    </row>
    <row r="25" spans="1:6">
      <c r="A25" s="4" t="s">
        <v>123</v>
      </c>
      <c r="B25" s="5" t="n">
        <v>309522175</v>
      </c>
    </row>
    <row r="26" spans="1:6">
      <c r="A26" s="4" t="s">
        <v>124</v>
      </c>
      <c r="B26" s="6" t="n">
        <v>3096</v>
      </c>
      <c r="C26" s="6" t="n">
        <v>9970127</v>
      </c>
      <c r="D26" s="6" t="n">
        <v>39702</v>
      </c>
      <c r="E26" s="6" t="n">
        <v>-14630991</v>
      </c>
      <c r="F26" s="6" t="n">
        <v>-4618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2</v>
      </c>
    </row>
    <row r="3" spans="1:3">
      <c r="A3" s="3" t="s">
        <v>126</v>
      </c>
    </row>
    <row r="4" spans="1:3">
      <c r="A4" s="4" t="s">
        <v>127</v>
      </c>
      <c r="B4" s="6" t="n">
        <v>-2977471</v>
      </c>
      <c r="C4" s="6" t="n">
        <v>-4281310</v>
      </c>
    </row>
    <row r="5" spans="1:3">
      <c r="A5" s="3" t="s">
        <v>128</v>
      </c>
    </row>
    <row r="6" spans="1:3">
      <c r="A6" s="4" t="s">
        <v>129</v>
      </c>
      <c r="B6" s="5" t="n">
        <v>-5090</v>
      </c>
      <c r="C6" s="5" t="n">
        <v>-5431</v>
      </c>
    </row>
    <row r="7" spans="1:3">
      <c r="A7" s="4" t="s">
        <v>130</v>
      </c>
      <c r="B7" s="5" t="n">
        <v>832636</v>
      </c>
      <c r="C7" s="5" t="n">
        <v>560594</v>
      </c>
    </row>
    <row r="8" spans="1:3">
      <c r="A8" s="4" t="s">
        <v>131</v>
      </c>
      <c r="B8" s="4" t="s">
        <v>36</v>
      </c>
      <c r="C8" s="5" t="n">
        <v>44245</v>
      </c>
    </row>
    <row r="9" spans="1:3">
      <c r="A9" s="4" t="s">
        <v>89</v>
      </c>
      <c r="B9" s="5" t="n">
        <v>184402</v>
      </c>
      <c r="C9" s="4" t="s">
        <v>36</v>
      </c>
    </row>
    <row r="10" spans="1:3">
      <c r="A10" s="4" t="s">
        <v>132</v>
      </c>
      <c r="B10" s="5" t="n">
        <v>-6</v>
      </c>
      <c r="C10" s="5" t="n">
        <v>488351</v>
      </c>
    </row>
    <row r="11" spans="1:3">
      <c r="A11" s="3" t="s">
        <v>133</v>
      </c>
    </row>
    <row r="12" spans="1:3">
      <c r="A12" s="4" t="s">
        <v>134</v>
      </c>
      <c r="B12" s="5" t="n">
        <v>140174</v>
      </c>
      <c r="C12" s="5" t="n">
        <v>109924</v>
      </c>
    </row>
    <row r="13" spans="1:3">
      <c r="A13" s="4" t="s">
        <v>135</v>
      </c>
      <c r="B13" s="5" t="n">
        <v>14595</v>
      </c>
      <c r="C13" s="5" t="n">
        <v>-14595</v>
      </c>
    </row>
    <row r="14" spans="1:3">
      <c r="A14" s="4" t="s">
        <v>136</v>
      </c>
      <c r="B14" s="5" t="n">
        <v>18886</v>
      </c>
      <c r="C14" s="5" t="n">
        <v>99963</v>
      </c>
    </row>
    <row r="15" spans="1:3">
      <c r="A15" s="4" t="s">
        <v>47</v>
      </c>
      <c r="B15" s="5" t="n">
        <v>1361558</v>
      </c>
      <c r="C15" s="5" t="n">
        <v>2443595</v>
      </c>
    </row>
    <row r="16" spans="1:3">
      <c r="A16" s="4" t="s">
        <v>137</v>
      </c>
      <c r="B16" s="5" t="n">
        <v>-26520</v>
      </c>
      <c r="C16" s="5" t="n">
        <v>-38108</v>
      </c>
    </row>
    <row r="17" spans="1:3">
      <c r="A17" s="4" t="s">
        <v>48</v>
      </c>
      <c r="B17" s="5" t="n">
        <v>-1526</v>
      </c>
      <c r="C17" s="5" t="n">
        <v>-1583</v>
      </c>
    </row>
    <row r="18" spans="1:3">
      <c r="A18" s="4" t="s">
        <v>46</v>
      </c>
      <c r="B18" s="5" t="n">
        <v>68883</v>
      </c>
      <c r="C18" s="5" t="n">
        <v>25911</v>
      </c>
    </row>
    <row r="19" spans="1:3">
      <c r="A19" s="4" t="s">
        <v>138</v>
      </c>
      <c r="B19" s="5" t="n">
        <v>-389478</v>
      </c>
      <c r="C19" s="5" t="n">
        <v>-568444</v>
      </c>
    </row>
    <row r="20" spans="1:3">
      <c r="A20" s="3" t="s">
        <v>139</v>
      </c>
    </row>
    <row r="21" spans="1:3">
      <c r="A21" s="4" t="s">
        <v>140</v>
      </c>
      <c r="B21" s="5" t="n">
        <v>-8124</v>
      </c>
      <c r="C21" s="5" t="n">
        <v>-5885</v>
      </c>
    </row>
    <row r="22" spans="1:3">
      <c r="A22" s="4" t="s">
        <v>141</v>
      </c>
      <c r="B22" s="5" t="n">
        <v>329729</v>
      </c>
      <c r="C22" s="5" t="n">
        <v>310825</v>
      </c>
    </row>
    <row r="23" spans="1:3">
      <c r="A23" s="4" t="s">
        <v>142</v>
      </c>
      <c r="B23" s="4" t="s">
        <v>36</v>
      </c>
      <c r="C23" s="5" t="n">
        <v>-3199</v>
      </c>
    </row>
    <row r="24" spans="1:3">
      <c r="A24" s="4" t="s">
        <v>143</v>
      </c>
      <c r="B24" s="4" t="s">
        <v>36</v>
      </c>
      <c r="C24" s="5" t="n">
        <v>25000</v>
      </c>
    </row>
    <row r="25" spans="1:3">
      <c r="A25" s="4" t="s">
        <v>144</v>
      </c>
      <c r="B25" s="5" t="n">
        <v>321605</v>
      </c>
      <c r="C25" s="5" t="n">
        <v>326741</v>
      </c>
    </row>
    <row r="26" spans="1:3">
      <c r="A26" s="4" t="s">
        <v>145</v>
      </c>
      <c r="B26" s="5" t="n">
        <v>-67873</v>
      </c>
      <c r="C26" s="5" t="n">
        <v>-241703</v>
      </c>
    </row>
    <row r="27" spans="1:3">
      <c r="A27" s="4" t="s">
        <v>146</v>
      </c>
      <c r="B27" s="5" t="n">
        <v>48632</v>
      </c>
      <c r="C27" s="5" t="n">
        <v>-25537</v>
      </c>
    </row>
    <row r="28" spans="1:3">
      <c r="A28" s="4" t="s">
        <v>147</v>
      </c>
      <c r="B28" s="5" t="n">
        <v>19241</v>
      </c>
      <c r="C28" s="5" t="n">
        <v>286481</v>
      </c>
    </row>
    <row r="29" spans="1:3">
      <c r="A29" s="4" t="s">
        <v>148</v>
      </c>
      <c r="B29" s="5" t="n">
        <v>0</v>
      </c>
      <c r="C29" s="5" t="n">
        <v>19241</v>
      </c>
    </row>
    <row r="30" spans="1:3">
      <c r="A30" s="3" t="s">
        <v>149</v>
      </c>
    </row>
    <row r="31" spans="1:3">
      <c r="A31" s="4" t="s">
        <v>150</v>
      </c>
      <c r="B31" s="4" t="s">
        <v>36</v>
      </c>
      <c r="C31" s="4" t="s">
        <v>36</v>
      </c>
    </row>
    <row r="32" spans="1:3">
      <c r="A32" s="4" t="s">
        <v>151</v>
      </c>
      <c r="B32" s="5" t="n">
        <v>13440</v>
      </c>
      <c r="C32" s="5" t="n">
        <v>4898</v>
      </c>
    </row>
    <row r="33" spans="1:3">
      <c r="A33" s="3" t="s">
        <v>152</v>
      </c>
    </row>
    <row r="34" spans="1:3">
      <c r="A34" s="4" t="s">
        <v>153</v>
      </c>
      <c r="B34" s="4" t="s">
        <v>36</v>
      </c>
      <c r="C34" s="5" t="n">
        <v>2086981</v>
      </c>
    </row>
    <row r="35" spans="1:3">
      <c r="A35" s="4" t="s">
        <v>154</v>
      </c>
      <c r="B35" s="4" t="s">
        <v>36</v>
      </c>
      <c r="C35" s="6" t="n">
        <v>85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08:53Z</dcterms:created>
  <dcterms:modified xmlns:dcterms="http://purl.org/dc/terms/" xmlns:xsi="http://www.w3.org/2001/XMLSchema-instance" xsi:type="dcterms:W3CDTF">2018-03-01T06:08:53Z</dcterms:modified>
</cp:coreProperties>
</file>